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the Business" sheetId="6" state="visible" r:id="rId6"/>
    <sheet xmlns:r="http://schemas.openxmlformats.org/officeDocument/2006/relationships" name="Summary of Significant Accounti" sheetId="7" state="visible" r:id="rId7"/>
    <sheet xmlns:r="http://schemas.openxmlformats.org/officeDocument/2006/relationships" name="Cash and Cash Equivalents and M" sheetId="8" state="visible" r:id="rId8"/>
    <sheet xmlns:r="http://schemas.openxmlformats.org/officeDocument/2006/relationships" name="Restricted Cash" sheetId="9" state="visible" r:id="rId9"/>
    <sheet xmlns:r="http://schemas.openxmlformats.org/officeDocument/2006/relationships" name="Fixed Assets" sheetId="10" state="visible" r:id="rId10"/>
    <sheet xmlns:r="http://schemas.openxmlformats.org/officeDocument/2006/relationships" name="Net Loss Per Share Available to" sheetId="11" state="visible" r:id="rId11"/>
    <sheet xmlns:r="http://schemas.openxmlformats.org/officeDocument/2006/relationships" name="License and Collaboration Agree" sheetId="12" state="visible" r:id="rId12"/>
    <sheet xmlns:r="http://schemas.openxmlformats.org/officeDocument/2006/relationships" name="Capital Stock" sheetId="13" state="visible" r:id="rId13"/>
    <sheet xmlns:r="http://schemas.openxmlformats.org/officeDocument/2006/relationships" name="Other Accrued Expenses" sheetId="14" state="visible" r:id="rId14"/>
    <sheet xmlns:r="http://schemas.openxmlformats.org/officeDocument/2006/relationships" name="Fair Value Measurements" sheetId="15" state="visible" r:id="rId15"/>
    <sheet xmlns:r="http://schemas.openxmlformats.org/officeDocument/2006/relationships" name="Stock-Based Compensation"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cent Accounting Pronouncem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ash and Cash Equivalents and_2" sheetId="23" state="visible" r:id="rId23"/>
    <sheet xmlns:r="http://schemas.openxmlformats.org/officeDocument/2006/relationships" name="Fixed Assets (Tables)" sheetId="24" state="visible" r:id="rId24"/>
    <sheet xmlns:r="http://schemas.openxmlformats.org/officeDocument/2006/relationships" name="Net Loss Per Share Available _2" sheetId="25" state="visible" r:id="rId25"/>
    <sheet xmlns:r="http://schemas.openxmlformats.org/officeDocument/2006/relationships" name="Capital Stock (Tables)" sheetId="26" state="visible" r:id="rId26"/>
    <sheet xmlns:r="http://schemas.openxmlformats.org/officeDocument/2006/relationships" name="Other Accrued Expenses (Tables)" sheetId="27" state="visible" r:id="rId27"/>
    <sheet xmlns:r="http://schemas.openxmlformats.org/officeDocument/2006/relationships" name="Fair Value Measurements (Tables" sheetId="28" state="visible" r:id="rId28"/>
    <sheet xmlns:r="http://schemas.openxmlformats.org/officeDocument/2006/relationships" name="Stock-Based Compensation (Table"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Description of the Business - A"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Cash and Cash Equivalents and_3" sheetId="35" state="visible" r:id="rId35"/>
    <sheet xmlns:r="http://schemas.openxmlformats.org/officeDocument/2006/relationships" name="Cash and Cash Equivalents and_4" sheetId="36" state="visible" r:id="rId36"/>
    <sheet xmlns:r="http://schemas.openxmlformats.org/officeDocument/2006/relationships" name="Restricted Cash - Additional In" sheetId="37" state="visible" r:id="rId37"/>
    <sheet xmlns:r="http://schemas.openxmlformats.org/officeDocument/2006/relationships" name="Fixed Assets - Schedule of Fixe" sheetId="38" state="visible" r:id="rId38"/>
    <sheet xmlns:r="http://schemas.openxmlformats.org/officeDocument/2006/relationships" name="Net Loss Per Share Available _3" sheetId="39" state="visible" r:id="rId39"/>
    <sheet xmlns:r="http://schemas.openxmlformats.org/officeDocument/2006/relationships" name="License and Collaboration Agr_2" sheetId="40" state="visible" r:id="rId40"/>
    <sheet xmlns:r="http://schemas.openxmlformats.org/officeDocument/2006/relationships" name="Capital Stock - Additional Info" sheetId="41" state="visible" r:id="rId41"/>
    <sheet xmlns:r="http://schemas.openxmlformats.org/officeDocument/2006/relationships" name="Capital Stock - Warrants Fair V" sheetId="42" state="visible" r:id="rId42"/>
    <sheet xmlns:r="http://schemas.openxmlformats.org/officeDocument/2006/relationships" name="Other Accrued Expenses - Schedu" sheetId="43" state="visible" r:id="rId43"/>
    <sheet xmlns:r="http://schemas.openxmlformats.org/officeDocument/2006/relationships" name="Fair Value Measurements - Addit" sheetId="44" state="visible" r:id="rId44"/>
    <sheet xmlns:r="http://schemas.openxmlformats.org/officeDocument/2006/relationships" name="Fair Value Measurements - Sched" sheetId="45" state="visible" r:id="rId45"/>
    <sheet xmlns:r="http://schemas.openxmlformats.org/officeDocument/2006/relationships" name="Stock-Based Compensation - Summ" sheetId="46" state="visible" r:id="rId46"/>
    <sheet xmlns:r="http://schemas.openxmlformats.org/officeDocument/2006/relationships" name="Stock-Based Compensation - Sche" sheetId="47" state="visible" r:id="rId47"/>
    <sheet xmlns:r="http://schemas.openxmlformats.org/officeDocument/2006/relationships" name="Stock-Based Compensation - Addi" sheetId="48" state="visible" r:id="rId48"/>
    <sheet xmlns:r="http://schemas.openxmlformats.org/officeDocument/2006/relationships" name="Stock-Based Compensation - Sc_2" sheetId="49" state="visible" r:id="rId49"/>
    <sheet xmlns:r="http://schemas.openxmlformats.org/officeDocument/2006/relationships" name="Stock-Based Compensation - Sc_3" sheetId="50" state="visible" r:id="rId50"/>
    <sheet xmlns:r="http://schemas.openxmlformats.org/officeDocument/2006/relationships" name="Debt - Additional Information (" sheetId="51" state="visible" r:id="rId51"/>
    <sheet xmlns:r="http://schemas.openxmlformats.org/officeDocument/2006/relationships" name="Debt - Summary of Debt (Detail)" sheetId="52" state="visible" r:id="rId52"/>
    <sheet xmlns:r="http://schemas.openxmlformats.org/officeDocument/2006/relationships" name="Debt - Schedule of Future Princ" sheetId="53" state="visible" r:id="rId53"/>
    <sheet xmlns:r="http://schemas.openxmlformats.org/officeDocument/2006/relationships" name="Income Taxes - Additional Infor"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s>
  <definedNames/>
  <calcPr calcId="124519" fullCalcOnLoad="1"/>
</workbook>
</file>

<file path=xl/sharedStrings.xml><?xml version="1.0" encoding="utf-8"?>
<sst xmlns="http://schemas.openxmlformats.org/spreadsheetml/2006/main" uniqueCount="671">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PRTK</t>
  </si>
  <si>
    <t>Entity Registrant Name</t>
  </si>
  <si>
    <t>PARATEK PHARMACEUTICALS, INC.</t>
  </si>
  <si>
    <t>Entity Central Index Key</t>
  </si>
  <si>
    <t>Current Fiscal Year End Date</t>
  </si>
  <si>
    <t>--12-31</t>
  </si>
  <si>
    <t>Entity Filer Category</t>
  </si>
  <si>
    <t>Accelerated Filer</t>
  </si>
  <si>
    <t>Entity Small Business</t>
  </si>
  <si>
    <t>true</t>
  </si>
  <si>
    <t>Entity Emerging Growth Company</t>
  </si>
  <si>
    <t>Entity Common Stock, Shares Outstanding</t>
  </si>
  <si>
    <t>Condensed Consolidated Balance Sheets (unaudited) - USD ($) $ in Thousands</t>
  </si>
  <si>
    <t>Dec. 31, 2017</t>
  </si>
  <si>
    <t>Current assets</t>
  </si>
  <si>
    <t>Cash and cash equivalents</t>
  </si>
  <si>
    <t>Short-term available-for-sale securities</t>
  </si>
  <si>
    <t>Restricted cash</t>
  </si>
  <si>
    <t>Accounts receivable</t>
  </si>
  <si>
    <t>Other receivable</t>
  </si>
  <si>
    <t>Prepaid and other current assets</t>
  </si>
  <si>
    <t>Total current assets</t>
  </si>
  <si>
    <t>Long-term available-for-sale securities</t>
  </si>
  <si>
    <t>Fixed assets, net</t>
  </si>
  <si>
    <t>Intangible assets, net</t>
  </si>
  <si>
    <t>Goodwill</t>
  </si>
  <si>
    <t>Other long-term assets</t>
  </si>
  <si>
    <t>Total assets</t>
  </si>
  <si>
    <t>Current liabilities</t>
  </si>
  <si>
    <t>Accounts payable</t>
  </si>
  <si>
    <t>Other accrued expenses</t>
  </si>
  <si>
    <t>Accrued contract manufacturing costs</t>
  </si>
  <si>
    <t>Total current liabilities</t>
  </si>
  <si>
    <t>Long-term debt</t>
  </si>
  <si>
    <t>Contingent obligations</t>
  </si>
  <si>
    <t>Other liabilities</t>
  </si>
  <si>
    <t>Total liabilities</t>
  </si>
  <si>
    <t>Commitments and contingencies (Note 14)</t>
  </si>
  <si>
    <t xml:space="preserve"> </t>
  </si>
  <si>
    <t>Stockholders’ equity</t>
  </si>
  <si>
    <t>Undesignated preferred stock: $0.001 par value; 5,000,000 shares authorized; no shares issued and outstanding</t>
  </si>
  <si>
    <t>Common stock, $0.001 par value; 100,000,000 shares authorized; 31,781,488 and 27,941,015 shares issued and outstanding at September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unaudited)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Sep. 30, 2017</t>
  </si>
  <si>
    <t>Income Statement [Abstract]</t>
  </si>
  <si>
    <t>License and royalty revenue</t>
  </si>
  <si>
    <t>Type of revenue [extensible list]</t>
  </si>
  <si>
    <t>prtk:LicenseAndRoyaltyMember</t>
  </si>
  <si>
    <t>Operating expenses:</t>
  </si>
  <si>
    <t>Research and development</t>
  </si>
  <si>
    <t>General and administrative</t>
  </si>
  <si>
    <t>Impairment of intangible asset</t>
  </si>
  <si>
    <t>Changes in fair value of contingent consideration</t>
  </si>
  <si>
    <t>Total operating expenses</t>
  </si>
  <si>
    <t>Loss from operations</t>
  </si>
  <si>
    <t>Other income and expenses:</t>
  </si>
  <si>
    <t>Interest expense</t>
  </si>
  <si>
    <t>Interest income</t>
  </si>
  <si>
    <t>Other loss, net</t>
  </si>
  <si>
    <t>Loss before income taxes</t>
  </si>
  <si>
    <t>Provision for income taxes</t>
  </si>
  <si>
    <t>Net loss</t>
  </si>
  <si>
    <t>Other comprehensive income:</t>
  </si>
  <si>
    <t>Unrealized (loss) gain on available-for-sale securities, net of tax</t>
  </si>
  <si>
    <t>Comprehensive loss</t>
  </si>
  <si>
    <t>Net loss per share - basic and diluted</t>
  </si>
  <si>
    <t>Weighted average common stock outstanding Basic and diluted</t>
  </si>
  <si>
    <t>Condensed Consolidated Statements of Cash Flows (unaudited) - USD ($) $ in Thousands</t>
  </si>
  <si>
    <t>Statement Of Cash Flows [Abstract]</t>
  </si>
  <si>
    <t>Adjustments to reconcile net loss to net cash used in operating activities:</t>
  </si>
  <si>
    <t>Depreciation, amortization and accretion</t>
  </si>
  <si>
    <t>Stock-based compensation expense</t>
  </si>
  <si>
    <t>Noncash interest expense</t>
  </si>
  <si>
    <t>Changes in operating assets and liabilities</t>
  </si>
  <si>
    <t>Accounts receivable and other current assets</t>
  </si>
  <si>
    <t>Purchase of prepaid interest - marketable securities</t>
  </si>
  <si>
    <t>Accounts payable and accrued expenses</t>
  </si>
  <si>
    <t>Other liabilities and other assets</t>
  </si>
  <si>
    <t>Net cash used in operating activities</t>
  </si>
  <si>
    <t>Investing activities</t>
  </si>
  <si>
    <t>Purchase of fixed assets, net</t>
  </si>
  <si>
    <t>Purchase of marketable securities</t>
  </si>
  <si>
    <t>Proceeds from maturities of marketable securities</t>
  </si>
  <si>
    <t>Net cash used in investing activities</t>
  </si>
  <si>
    <t>Financing activities</t>
  </si>
  <si>
    <t>Proceeds from the issuance of long-term convertible debt, net of costs</t>
  </si>
  <si>
    <t>Proceeds from the issuance of long-term debt, net of costs</t>
  </si>
  <si>
    <t>Proceeds from exercise of stock options</t>
  </si>
  <si>
    <t>Proceeds from sale of common stock</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Description of the Business</t>
  </si>
  <si>
    <t>Accounting Policies [Abstract]</t>
  </si>
  <si>
    <t>1. Description of the business Paratek Pharmaceuticals, Inc., or the Company or Paratek, is a Delaware corporation with its corporate office in Boston, Massachusetts and an office in King of Prussia, Pennsylvania. Paratek is a commercial-stage biopharmaceutical company focused on the development and commercialization of innovative therapeutics. The Company has used its expertise in biology and tetracycline chemistry to create chemically diverse and biologically distinct small molecules derived from the minocycline core structure. The Company’s two products are omadacycline and sarecycline, both of which received approval by the U.S. Food and Drug Administration, or FDA, in October 2018. Omadacycline is a once-daily oral and intravenous, or IV, broad spectrum antibiotic approved under the tradename NUZYRA™ in the United States. The FDA approved NUZYRA for the treatment of adults with community acquired bacterial pneumonia, or CABP, and acute bacterial skin and skin structure infections, or ABSSSI caused by susceptible bacteria Prior to October 30, 2014, the name of the Company was Transcept Pharmaceuticals, Inc., or Transcept. On October 30, 2014, Transcept completed a business combination with privately-held Paratek Pharmaceuticals, Inc., or Old Paratek, in accordance with the terms of the Agreement and Plan of Merger and Reorganization or the Merger, dated June 30, 2014. Following the completion of the Merger, the business conducted by Old Paratek became primarily the business conducted by Paratek. The Company has incurred significant losses since its inception in 1996. The Company has generated an accumulated deficit of $559.7 million through September 30, 2018 and will require substantial additional funding in connection with the Company’s continuing operations to support commercial activities associated NUZYRA. Based upon the Company’s current operating plan, the Company anticipates that its existing cash, cash equivalents and marketable securities of $310.9 million as of September 30, 2018 will enable the Company to fund operating expenses and capital expenditure requirements through at least the next 12 months from the filing date of this Quarterly Report on Form 10-Q. The Company expects to finance future cash needs primarily through a combination of public or private equity offerings, debt or other structured financings, strategic collaborations and grant funding. The Company is subject to risks common to companies in the biopharmaceutical industry, including, but not limited to, risks of failure of preclinical studies and clinical trials, the need to obtain additional financing to fund the future development of the Company’s products and product candidates, the need to obtain compliant product from third party manufacturers, the need to obtain and maintain marketing approval for the Company’s products and product candidates, the need to successfully commercialize and gain market acceptance of products and product candidates, the risks of manufacturing product with an external supply chain, dependence on key personnel, and compliance with government regulations Risk Factors</t>
  </si>
  <si>
    <t>Summary of Significant Accounting Policies and Basis of Presentation</t>
  </si>
  <si>
    <t>2. Summary of Significant Accounting Policies and Basis of Presentation Summary of Significant Accounting Policies The significant accounting policies and estimates used in preparation of the condensed consolidated financial statements are described in the Company’s audited consolidated financial statements as of and for the year ended December 31, 2017, and the notes thereto, which are included in the Company’s Annual Report on Form 10-K for the year ended December 31, 2017, as filed with the Securities and Exchange Commission, or the SEC, on March 6, 2018. Statement of Cash Flows On January 1, 2018, the Company adopted Accounting Standards Update, or ASU, No. 2016-18, Statement of Cash Flows (Topic 230) Restricted Cash , or ASU 2016-18. The Company’s restricted cash is now included with cash and cash equivalents when reconciling the beginning-of-period and end-of-period total amounts shown on the Company’s condensed consolidated statement of cash flows. The following table provides a reconciliation of cash, cash equivalents, and restricted cash reported within the condensed consolidated statement of cash flows that sum to the total of the same such amounts shown in the condensed consolidated statement of cash flows.
September 30, 2018
December 31, 2017
September 30, 2017
December 31, 2016
Cash and cash equivalents
$
89,117
$
35,416
$
32,995
$
52,962
Short-term restricted cash
266
162
161
816
Long-term restricted cash
250
250
250
250
Total cash, cash equivalents and restricted cash shown on the condensed consolidated statement of cash flows
$
89,633
$
35,828
$
33,406
$
54,028
Revenue Recognition Effective January 1, 2018, the Company adopted Accounting Standards Codification, or ASC, Topic 606, Revenue from Contracts with Customers The Company enters into collaboration agreements for research, development, manufacturing and commercial services that are within the scope of ASC 606, under which it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The amount of variable consideration is constrained until it is probable that the revenue is not at a significant risk of reversal in a future period. The contracts into which the Company enters generally do not include significant financing components. As part of the accounting for these arrangements, the Company must use significant judgment to determine: (a) the transaction price under step (iii) above and (b) the timing of revenue recognition, including the appropriate measure of progress, in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Licenses of intellectual property In assessing whether a license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or include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Amounts allocated to a material right are not recognized as revenue until, at the earliest, the option is exercised.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ntract costs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we otherwise would have recognized is one year or less. To date, the Company has not incurred any incremental costs of obtaining a contract with a customer. Impact of adoption The adoption of ASC 606 on January 1, 2018 did not result in significant changes to the revenue recognition pattern for any of the Company’s license and collaboration agreements. For further discussion of the adoption of this standard, and for a discussion of accounting for collaboration revenue, see Note 7, License and Collaboration Agreements There have been no other material changes in the Company’s significant accounting policies during the nine months ended September 30, 2018. Basis of Presentation The accompanying condensed consolidated financial statements have been prepared in accordance with generally accepted accounting principles of the United States of America, or United States GAAP, as found in the ASC and ASU of the Financial Accounting Standards Board, or FASB, and pursuant to the rules and regulations of the SEC. The accompanying condensed consolidated financial statements are unaudited. The unaudited interim condensed consolidated financial statements have been prepared on the same basis as the audited consolidated financial statements as of and for the year ended December 31, 2017, except as described above related to the adoption of ASC 606 and, in the opinion of management, reflect all normal recurring adjustments necessary for the fair presentation of the Company’s financial position as of September 30, 2018, results of operations for the three month and nine month periods ended September 30, 2018 and cash flows for the nine month period ended September 30, 2018. Beginning January 1, 2018, the Company presented “accrued contract manufacturing costs” as a separate line item on its condensed consolidated balance sheet. As such, the Company reclassified the December 31, 2017 accrued contract manufacturing costs balance of $5.0 million, from “other accrued expenses” into “accrued contract manufacturing costs”. Beginning on January 1, 2018, the Company also reclassified the balance of “accrued contract research” of $2.4 million as of December 31, 2017, previously presented as a separate line within the Company’s consolidated balance sheet, into “other accrued expenses” on the condensed consolidated balance sheet. The results of operations for the interim periods are not necessarily indicative of the results of operations to be expected for the year ending December 31, 2018. These unaudited interim condensed consolidated financial statements should be read in conjunction with the audited consolidated financial statements as of and for the year ended December 31, 2017, and notes thereto, which are included in the Company’s Annual Report on Form 10-K for the year ended December 31, 2017, as filed with the SEC on March 6, 2018. Convertible Debt For convertible debt that may only be settled with common stock, the Company accounts for the debt net of any discounts or issuance costs on its condensed consolidated balance sheet. The Company recognizes debt issuance cost amortization using the effective interest method as part of interest expense in its condensed consolidated Principles of Consolidation The accompanying unaudited condensed consolidated financial statements include the results of operations of Paratek Pharmaceuticals, Inc. and its wholly-owned subsidiaries, Paratek Pharma, LLC, Paratek Securities Corporation, Transcept Pharma, Inc., Paratek UK, Ltd, Paratek Bermuda Ltd., and Paratek Ireland Limited. All significant intercompany accounts and transactions have been eliminated in consolidation. Use of Estimates The preparation of the accompanying unaudited condensed consolidated financial statements, in conformity with U.S. GAAP, requires the Company to make estimates and judgments that affect the reported amounts of assets, liabilities, and expenses and the disclosure of contingent liabilities in the Company’s financial statements. On an ongoing basis, the Company evaluates its estimates and judgments, including those related to,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t>
  </si>
  <si>
    <t>Cash and Cash Equivalents and Marketable Securities</t>
  </si>
  <si>
    <t>Cash And Cash Equivalents [Abstract]</t>
  </si>
  <si>
    <t xml:space="preserve">3. Cash and Cash Equivalents and Marketable Securities The following is a summary of available-for-sale securities as of September 30, 2018 and December 31, 2017 (in thousands):
Amortized Cost
Unrealized Gains
Unrealized Losses
Fair Value
September 30, 2018
U.S. treasury securities
$
222,127
$
—
$
(329
)
$
221,798
Total
$
222,127
$
—
$
(329
)
$
221,798
December 31, 2017
U.S. treasury securities
$
114,666
$
—
$
(158
)
$
114,508
Government agency securities
1,799
—
—
1,799
Total
$
116,465
$
—
$
(158
)
$
116,307
No available-for-sale securities held as of September 30, 2018 and December 31, 2017 had remaining maturities greater than eighteen months and twelve months, respectively. </t>
  </si>
  <si>
    <t>Restricted Cash</t>
  </si>
  <si>
    <t>Restricted Cash And Investments [Abstract]</t>
  </si>
  <si>
    <t xml:space="preserve">4. Restricted Cash Short-term restricted cash As of September 30, 2018 and December 31, 2017, restricted cash of $0.3 million and $0.2 million, respectively, represents royalty income received but not yet paid to former Transcept stockholders as part of the royalty sharing agreement, or the Royalty Sharing Agreement, executed by the Company on October 28, 2016 with the Special Committee of the Company’s Board of Directors, or the Special Committee, a committee established in connection with the Merger. Long-term restricted cash The Company leases its Boston, Massachusetts office space under a non-cancelable operating lease. Refer to Note 14, Commitments and Contingencies In accordance with the lease, the Company has a cash-collateralized irrevocable standby letter of credit in the amount of $0.3 million as of both September 30, 2018 and December 31, 2017, naming the landlord as beneficiary. </t>
  </si>
  <si>
    <t>Fixed Assets</t>
  </si>
  <si>
    <t>Property Plant And Equipment [Abstract]</t>
  </si>
  <si>
    <t>5. Fixed Assets Fixed assets, net, consists of the following (in thousands):
September 30, 2018
December 31, 2017
Office equipment
$
866
$
866
Computer equipment
412
412
Computer software
792
787
Leasehold improvements
909
860
Gross fixed assets
2,979
2,925
Less: Accumulated depreciation and amortization
(1,665
)
(1,214
)
Net fixed assets
$
1,314
$
1,711</t>
  </si>
  <si>
    <t>Net Loss Per Share Available to Common Stockholders</t>
  </si>
  <si>
    <t>Earnings Per Share [Abstract]</t>
  </si>
  <si>
    <t>6. Net Loss Per Share Available to Common Stockholders Basic net loss per share available to common stockholders is calculated by dividing the net loss available to common stockholders by the weighted-average number of common stock outstanding during the period, without consideration for common stock equivalents. Diluted net loss per share available to common stockholders is computed by dividing the net loss available to common stockholders by the weighted-average number of common share equivalents outstanding for the period determined using the treasury-stock method or the if-converted method, as applicable. For purposes of this calculation, stock options, restricted stock units, or RSUs, warrants to purchase common stock and shares of common stock issuable upon conversion of convertible debt are considered to be common stock equivalents and are only included in the calculation of diluted net loss per share available to common stockholders when their effect is dilutive. The following outstanding shares subject to stock options and RSUs, warrants to purchase shares of common stock and common stock issuable upon conversion of convertible debt were antidilutive due to a net loss in the periods presented and, therefore, were excluded from the dilutive securities computation as of the three and nine months ended September 30, 2018 and 2017 as indicated below:
September 30,
2018
2017
Excluded potentially dilutive securities (1)
Common stock issuable under the April 2018 convertible debt offering
10,377,361
—
Shares subject to outstanding options to purchase common stock
3,762,912
3,575,633
Unvested restricted stock units
1,937,512
1,186,503
Shares subject to warrants to purchase common stock
104,455
84,828
Shares issuable under employee stock purchase plan
979,833
36,539
Totals
17,162,073
4,883,503
(1)
The number of shares is based on the maximum number of shares issuable on exercise or conversion of the related securities as of September 30, 2018. Such amounts have not been adjusted for the treasury stock method or weighted average outstanding calculations as required if the securities were dilutive.</t>
  </si>
  <si>
    <t>License and Collaboration Agreements</t>
  </si>
  <si>
    <t>Text Block [Abstract]</t>
  </si>
  <si>
    <t>7. License and Collaboration Agreements Zai Lab (Shanghai) Co., Ltd. On April 21, 2017, Paratek Bermuda Ltd., a wholly-owned subsidiary of Paratek Pharmaceuticals, Inc., and Zai Lab (Shanghai) Co., Ltd., or Zai, entered into a License and Collaboration Agreement, or the Zai Collaboration Agreement. Under the terms of the Zai Collaboration Agreement, Paratek Bermuda Ltd. granted Zai an exclusive license to develop, manufacture and commercialize omadacycline, or the licensed product, in the People’s Republic of China, Hong Kong, Macau and Taiwan, or the Zai territory, for all human therapeutic and preventative uses other than biodefense. Zai will be responsible for the development, manufacturing and commercialization of the licensed product in the Zai territory, at its sole cost with certain assistance from Paratek Bermuda Ltd. Under the terms of the Zai Collaboration Agreement, Paratek Bermuda Ltd. earned an upfront cash payment of $7.5 million in April 2017 and $5.0 million upon approval by the FDA of a New Drug Application, or NDA, submission in the CABP indication, which occurred on October 2, 2018. Paratek Bermuda Ltd. is eligible to receive up to $14.0 million in potential regulatory milestone payments and $35.5 million in potential commercial milestone payments. The terms of the Zai Collaboration Agreement also provide for Zai to pay Paratek Bermuda Ltd. tiered royalties at a low double digit to mid-teen percent on net sales of the licensed product in the Zai territory. The Zai Collaboration Agreement will continue, on a region-by-region basis, until the expiration of and payment by Zai of all Zai’s payment obligations, which is until the later of: (i) the abandonment, expiry or final determination of invalidity of the last valid claim within the Paratek patents that covers the licensed product in the region in the Zai territory in the manner that Zai or its affiliates or sublicensees exploit the licensed product or intend for the licensed product to be exploited; or (ii) the eleventh anniversary of the first commercial sale of such licensed product in such region. The Company evaluated the Zai Collaboration Agreement under ASC 606. The Company determined that there were six material promises under the Zai Collaboration Agreement: (i) an exclusive license to develop, manufacture and commercialize omadacycline in the Zai territory, (ii) the initial technology transfer (iii) a transfer of certain materials and materials know-how, (iv) optional manufacturing services, (v) optional regulatory support and (vi) optional commercialization support. The Company determined that the exclusive license and initial technology transfer were not distinct from one another, as the license has limited value without the transfer of the Company’s technology; which will allow . Without the technology transfer, Zai would incur additional costs to recreate the Company’s know-how. Therefore, the license and initial technology transfer are combined as a single performance obligation. The transfer of materials is a single distinct performance obligation. The Company evaluated the option rights for manufacturing services, regulatory support and commercialization support to determine whether they represent or include material rights to Zai and concluded that the options were not issued at a discount, and therefore do not represent material rights. As such, they are not considered performance obligations at the outset of the arrangement. Based on these assessments, the Company determined that two performance obligations existed at the outset of the Zai Collaboration Agreement: (i) the exclusive license combined with the initial technology transfer and (ii) the transfer of certain materials. The Company determined that the upfront payment of $7.5 million constituted the entirety of the consideration to be included in the transaction price as of the outset of the Zai Collaboration Agreement. Future potential milestone payments were excluded from the transaction price as they are fully constrained as the risk of significant reversal has not yet been resolved. The Company satisfied both performance obligations and recognized the upfront payment of $7.5 million as revenue in the nine months ended June 30, 2017. As FDA approval is not within the control of the Company and was not obtained until October 2, 2018, the achievement of the milestone was not deemed probable and the risk of significant reversal of revenue was not resolved as of September 30, 2018. As such, the milestone payment was not recognized as revenue in the three and nine months ended September 30, 2018. The Company did not recognize revenue under the Zai Collaboration Agreement in the three and nine months ended September 30, 2018. During the nine months ended September 30, 2017, the Company recognized revenue under the Zai Collaboration Agreement of $7.5 million, which represents the upfront payment. Almirall LLC In July 2007, the Company and Warner Chilcott Company, Inc. (which became a part of Allergan plc, or Allergan), entered into a collaborative research and license agreement under which the Company granted Allergan an exclusive license to research, develop and commercialize tetracycline products for use in the United States for the treatment of acne and rosacea. In August 2018, Allergan assigned to Almirall, LLC, or Almirall, its rights under the collaboration agreement, or the Almirall Collaboration Agreement. Since Allergan did not exercise its development option with respect to the treatment of rosacea prior to initiation of a Phase 3 trial for the product, the license grant to Allergan, which was assigned to Almirall, converted to a non-exclusive license for the treatment of rosacea as of December 2014. Under the terms of the Almirall Collaboration Agreement, the Company and Almirall are responsible for, and are obligated to use, commercially reasonable efforts to conduct specified development activities for the treatment of acne and, if requested by Almirall, the Company may conduct certain additional development activities to the extent the Company determines in good faith that the Company has the necessary resources available for such activities. Almirall has agreed to reimburse the Company for its costs and expenses, including third-party costs, incurred in conducting any such development activities. Under the terms of the Almirall Collaboration Agreement, Almirall is responsible for and is obligated to use commercially reasonable efforts to develop and commercialize tetracycline compounds that are specified in the agreement for the treatment of acne. The Company has agreed during the term of the Almirall Collaboration Agreement not to directly or indirectly develop or commercialize any tetracycline compounds in the United States. for the treatment of acne, and Almirall has agreed during the term of the Almirall Collaboration Agreement not to directly or indirectly develop or commercialize any tetracycline compound included as part of the agreement for any use other than as provided in the Almirall Collaboration Agreement. The Almirall Collaboration Agreement contains two performance obligations: (i) an exclusive license to research, develop and commercialize tetracycline products for use in the United States for the treatment of acne and rosacea and (ii) research and development services. The performance obligation to deliver the license was satisfied upon execution of the Almirall Collaboration Agreement in July 2007. All research and development services were completed by December 2010. The options provided to Almirall for additional development services do not provide Almirall with a material right as these services will not be provided at a significant or incremental discount. As such, the option services are not performance obligations. The Company received an upfront fee in the amount of $4.0 million upon the execution of the Almirall Collaboration Agreement, $1.0 million upon filing of an Investigational New Drug Application in 2010, $2.5 million upon initiation of Phase 2 trials in 2012 and $4.0 million upon initiation of Phase 3 trials associated with the Almirall Collaboration Agreement in December 2014. In December 2017, the FDA’s acceptance of the NDA for sarecycline was received, triggering a milestone payment of $5.0 million earned upon acceptance of an NDA for a product licensed under the Almirall Collaboration Agreement. As the performance obligation to deliver the license was satisfied in 2007 and research and development services completed by December 2010, all subsequent milestone payments are recognized as revenue when the risk of significant reversal is resolved, generally when the milestone event occurs. Therefore, the $5.0 million milestone payment was recognized in December 2017 and subsequently collected in the first quarter of 2018. In October 2018, the FDA’s regulatory approval of sarecycline, under the tradename SEYSARA™, triggered the last milestone payment under the Almirall Collaboration Agreement of $12.0 million. Almirall is also obligated to pay the Company tiered royalties, ranging from the mid-single digits to the low double digits, based on net sales of tetracycline compounds developed under the Almirall Collaboration Agreement, with a standard royalty reduction post patent expiration for such product for the remainder of the royalty term. Almirall’s obligation to pay the Company royalties for each tetracycline compound it commercializes under the Almirall Collaboration Agreement expires on the later of the expiration of the last to expire patent that covers the tetracycline compound in the United States and the date on which generic drugs that compete with the tetracycline compound reach a certain threshold market share in the United States. Since FDA approval of SEYSARA was outside of the Company’s control and not obtained until October 1, 2018, the achievement of the milestone was not deemed probable and the risk of significant reversal of revenue was not resolved as of September 30, 2018. As such, the milestone payment was not recognized as revenue in the three and nine months ended September 30, 2018 since it was considered fully constrained as the risk of reversal had not been resolved. The Company will recognize the $12.0 million milestone payment during the fourth quarter of 2018. Royalty payments, if any, would be recognized when the sales occur. Purdue Pharma L.P. In July 2009, the Company and Purdue Pharma L.P., or Purdue Pharma, entered into a license and collaboration agreement, or the Purdue Collaboration Agreement, which grants an exclusive license to Purdue Pharma to commercialize Intermezzo in the U.S. and pursuant to which:
•
Purdue Pharma paid the Company a $25.0 million non-refundable license fee in August 2009, and non-refundable intellectual property milestone payments of $10.0 million in each of December 2011 and August 2012;
•
The Company transferred the Intermezzo NDA to Purdue Pharma, and Purdue Pharma is obligated to assume the expense associated with maintaining the NDA and further development of Intermezzo in the United States, including any expense associated with post-approval studies;
•
Purdue Pharma is obligated to commercialize Intermezzo in the United States at its expense using commercially reasonable efforts;
•
Purdue Pharma is obligated to pay the Company tiered base royalties on net sales of Intermezzo in the United States ranging from the mid-teens up to the mid-20% level, with each such royalty tiers subject to an increase by a percentage in the low single digits upon a specified anniversary of regulatory approval of Intermezzo. The base royalty is tiered depending upon the achievement of certain fixed net sales thresholds by Purdue Pharma, which net sales levels reset each year for the purpose of calculating the royalty. The royalty tiers are subject to reductions upon generic entry and patent expiration. Purdue Pharma is obligated to pay royalties until the later of 15 years from the date of first commercial sale in the U.S. or the expiration of patent claims related to Intermezzo; and
•
Purdue Pharma is obligated to pay the Company up to an additional $70.0 million upon the achievement of certain net sales targets for Intermezzo in the United States. The Purdue Collaboration Agreement expires on the expiration of Purdue Pharma’s royalty obligations. Purdue Pharma has the right to terminate the Purdue Collaboration Agreement at any time upon advance notice of 180 days. The Purdue Collaboration Agreement is also subject to termination by Purdue Pharma in the event of FDA or governmental action that materially impairs Purdue Pharma’s ability to commercialize Intermezzo or the occurrence of a serious event with respect to the safety of Intermezzo. The Purdue Collaboration Agreement may be terminated by the Company upon Purdue Pharma commencing an action that challenges the validity of Intermezzo related patents or if Purdue Pharma is excluded from participation in federal healthcare programs. The Purdue Collaboration Agreement may be terminated by either party in the event of a material breach by or insolvency of the other party. The Company also granted Purdue Pharma and an associated company the right to negotiate for the commercialization of Intermezzo in Mexico in 2013 but retained the rights to commercialize Intermezzo in the rest of the world. During the first quarter of 2014, Purdue Pharma discontinued use of the Purdue Pharma sales force to actively market Intermezzo to healthcare professionals. In October 2014, the Company announced that its Board of Directors had approved a special dividend of, among other things, the right to receive, on a pro rata basis, 100% of any royalty income received by the Company pursuant to the Purdue Collaboration Agreement and 90% of any cash proceeds from a sale or disposition of Intermezzo, less fees and expenses incurred in connection with such activity, to the extent that either occurred prior to the second anniversary of the closing date of the Merger. On October 28, 2016, in satisfaction of the Company’s payment obligation of the proceeds of sale or disposition of the Intermezzo assets to the former Transcept stockholders under the Merger Agreement, the Company executed the Royalty Sharing Agreement pursuant to which the Company agreed to pay to the former Transcept stockholders fifty percent of all royalty income received by the Company pursuant to the Purdue Collaboration Agreement, net of all costs, fees and expenses incurred by the Company in connection with the Purdue Collaboration Agreement, related agreements, the Intermezzo product and the administration of the royalty income to the former Transcept stockholders. In October 2018, the Company received formal notice from Purdue of its intent to withdraw the NDA for Intermezzo by the end of 2018. The Company will make all payments to the former Transcept stockholders under the Royalty Sharing Agreement, but does not anticipate any further royalties earned from the Purdue Collaboration Agreement following the withdrawal of the Intermezzo NDA. As of December 2011, the Company completed all obligations under the Purdue Collaboration Agreement. As such, all subsequent milestone payments are recognized as revenue when the risk of significant reversal is resolved. Future potential milestone payments were excluded from the transaction price as they are fully constrained as the risk of significant reversal has not yet been resolved. Royalty payments would be recognized when the sale occurs. Tufts University In February 1997, the Company and Tufts University, or Tufts, entered into a license agreement under which the Company acquired an exclusive license to certain patent applications and other intellectual property of Tufts related to the drug resistance field to develop and commercialize products for the treatment or prevention of bacterial or microbial diseases or medical conditions in humans or animals or for agriculture. The Company subsequently entered into eleven amendments to that agreement, collectively the Tufts License Agreement, to include patent applications filed after the effective date of the original license agreement, to exclusively license additional technology from Tufts, to expand the field of the agreement to include disinfectant applications, and to change the royalty rate and percentage of sublicense income paid by the Company to Tufts under sublicense agreements with specified sublicensees. The Company is obligated under the Tufts License Agreement to provide Tufts with annual diligence reports and a business plan and to meet certain other diligence milestones. The Company has the right to grant sublicenses of the licensed rights to third parties, which will be subject to the prior approval of Tufts unless the proposed sublicensee meets a certain net worth or market capitalization threshold. The Company is primarily responsible for the preparation, filing, prosecution and maintenance of all patent applications and patents covering the intellectual property licensed under the Tufts License Agreement at its sole expense. The Company has the first right, but not the obligation, to enforce the licensed intellectual property against infringement by third parties. The Company issued Tufts 1,024 shares of the Company’s common stock on the date of execution of the original license agreement, and the Company was required to make certain payments of up to $0.3 million to Tufts upon the achievement by products developed under the agreement of specified development and regulatory approval milestones. The Company made a payment of $50,000 to Tufts for achieving the first milestone following commencement of the Phase 3 clinical trial for omadacycline and a payment of $100,000 to Tufts for achieving the second milestone following its first marketing application submitted in the United States. The third, and final, payment of $150,000 became due upon FDA approval of omadacycline in October 2018. The Company is also obligated to pay Tufts a minimum royalty payment in the amount of $25,000 per year. In addition, the Company is obligated to pay Tufts royalties based on gross sales of products, as defined in the agreement, ranging in the low single digits depending on the applicable field of use for such product sale. If the Company enters into a sublicense under the agreement, based on the applicable field of use for such product, the Company will be obligated to pay Tufts (i) a percentage, ranging from 10% to 14% (ten percent to fourteen percent) for compounds other than omadacycline, and a percentage in the single digits for the compound omadacycline, of that portion of any sublicense issue fees or maintenance fees received by the Company that are reasonably attributable to the sublicense of the rights granted to the Company under the Tufts License Agreement and (ii) the lesser of (a) a percentage, ranging from the low tens to the high twenties based on the applicable field of use for such product, of the royalty payments made to the Company by the sublicensee or (b) the amount of royalty payments that would have been paid by the Company to Tufts if it had sold the product. The Company paid a sublicense issue fee to Tufts during the nine months ended September 30, 2017 upon earning the $7.5 million upfront payment under the Zai Collaboration Agreement. Unless terminated earlier, the Tufts License Agreement will expire at the same time as the last-to-expire patent in the patent rights licensed to the Company under the agreement and after any such expiration the Company will continue to have an exclusive, fully-paid-up license to such intellectual property licensed from Tufts. Tufts has the right to terminate the agreement upon 30 days’ notice should the Company fail to make a material payment under the Tufts License Agreement or commit a material breach of the agreement and not cure such failure or breach within such 30-day period, or if, after the Company has started to commercialize a product under the Tufts License Agreement, the Company ceases to carry on its business for a period of 90 consecutive days. The Company has the right to terminate the Tufts License Agreement at any time upon 180 days’ notice. Tufts has the right to convert the Company’s exclusive license to a non-exclusive license if the Company does not commercialize a product licensed under the agreement within a specified time period. Past Collaborations Novartis In September 2009, the Company and Novartis International Pharmaceutical Ltd., or Novartis, entered into a Collaborative Development, Manufacture and Commercialization License Agreement, or the Novartis Agreement, which provided Novartis with a global, exclusive patent and technology license for the development, manufacturing and marketing of omadacycline. The Novartis Agreement was terminated by Novartis without cause in June 2011 and the termination was effective 60 days later. We and Novartis subsequently entered in a letter agreement in January 2012, or the Novartis Letter Agreement, as amended, pursuant to which we reconciled shared development costs and expenses and granted Novartis a right of first negotiation with respect to commercialization rights of omadacycline following approval of omadacycline from the FDA, EMA, or any regulatory agency, but only to the extent the Company had not previously granted such commercialization rights related to omadacycline to another third party as of any such approval. The Company also agreed to pay Novartis a 0.25% royalty, to be paid from net sales received by the Company in any country following the launch of omadacycline in that country and continuing until the later of expiration of the last active valid patent claim covering such product in the country of sale and 10 years from the date of first commercial sale in such country. The amended Novartis Letter Agreement resulted in a long-term liability in the amount of $3.6 million as of September 30, 2018 and December 31, 2017 included within “Other Long-Term Liabilities” on the Company’s consolidated balance sheet. There are no other payment obligations to Novartis under the Novartis Agreement or the amended Novartis Letter Agreement.</t>
  </si>
  <si>
    <t>Capital Stock</t>
  </si>
  <si>
    <t>Equity [Abstract]</t>
  </si>
  <si>
    <t xml:space="preserve">8. Capital Stock In October 2015 and February 2017, the Company entered into Controlled Equity Offering SM 96,308 Warrants to Purchase Common Stock Warrants to purchase preferred stock with intrinsic value issued to HBM Healthcare Investments (Cayman) Ltd., Omega Fund III, L.P., and K/S Danish BioVenture, all beneficial owners of more than 5% of the Company’s common stock, were exchanged for 9,614 warrants to purchase common stock in connection with the Merger. These 9,614 warrants to purchase common stock have an exercise price of $0.15 per share and will, if not exercised, expire in 2021. As described in Note 12, Debt As described in Note 12, Debt Debt As described in Note 12, Debt
August 1, 2018
Volatility
70.0
%
Weighted average risk-free interest rate
2.9
%
Expected dividend yield
0.0
%
Expected life of options (in years)
7.0
The Hercules Warrants, Loan Amendment Warrants, Additional Warrant and the Fifth Amendment Warrant, collectively referred to as the Warrants, may be exercised on a cashless basis. The Warrants are exercisable for a term beginning on the date of issuance and ending on the earlier to occur of five years (or seven years, in the case of the Fifth Amendment Warrant) from the date of issuance or the consummation of certain acquisitions of the Company as set forth in the various agreements for the Warrants. </t>
  </si>
  <si>
    <t>Other Accrued Expenses</t>
  </si>
  <si>
    <t>Payables And Accruals [Abstract]</t>
  </si>
  <si>
    <t>9. Other Accrued Expenses Other accrued expenses consist of the following (in thousands):
September 30, 2018
December 31, 2017
Accrued legal costs
$
303
$
257
Accrued compensation
4,308
3,403
Intermezzo payable
—
124
Accrued professional fees
4,746
953
Accrued contract research
2,135
2,360
Accrued commercial
766
911
Accrued other
432
262
Total
$
12,690
$
8,270</t>
  </si>
  <si>
    <t>Fair Value Measurements</t>
  </si>
  <si>
    <t>Fair Value Disclosures [Abstract]</t>
  </si>
  <si>
    <t xml:space="preserve">10. Fair Value Measurements Financial instruments, including cash, cash equivalents, restricted cash, money market funds, U.S. treasury and government agency securities, accounts receivable, accounts payable, accrued expenses, contingent obligations and the Intermezzo reserve, are carried on the condensed consolidated financial statements at amounts that approximate fair value. The fair value of the Company’s long-term debt is determined using current applicable rates for similar instruments as of the balance sheet date. The fair value of the Company’s debt (including the Notes as defined in Note 12, Debt) The following table presents information about the Company’s financial assets and liabilities that have been measured at fair value as of September 30, 2018 and December 31, 2017 and indicate the fair value hierarchy of the valuation inputs utilized to determine such fair value.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or liability, and include situations where there is little, if any, market activity for the asset or liability (in thousands):
Description
Quoted Prices in Active Markets (Level 1)
Significant Other Observable Inputs (Level 2)
Significant Unobservable Inputs (Level 3)
Total
September 30, 2018
Assets:
U.S. treasury securities
$
221,798
$
—
$
—
$
221,798
Total Assets
$
221,798
$
—
$
—
$
221,798
Liabilities:
Contingent obligations
$
—
$
—
$
14
$
14
Total Liabilities
$
—
$
—
$
14
$
14
December 31, 2017
Assets:
U.S. treasury securities
$
114,508
$
—
$
—
$
114,508
Government agency securities
—
1,799
—
1,799
Total Assets
$
114,508
$
1,799
$
—
$
116,307
Liabilities:
Contingent obligations
$
—
$
—
$
71
$
71
Total Liabilities
$
—
$
—
$
71
$
71
Marketable Securities U.S. treasury securities fair values can be obtained through quoted market prices in active exchange markets and are therefore classified as Level 1. The pricing on government agency securities was primarily sourced from independent third-party pricing services, overseen by management, and is based on valuation models that consider standard input factor such as deal quotes, market spreads, cash flows, the U.S. Treasury yield curve, live trading levels, trade execution data, market consensus prepayment spreads, credit information and the bond’s terms and conditions, among other things, and are therefore classified as Level 2. </t>
  </si>
  <si>
    <t>Stock-Based Compensation</t>
  </si>
  <si>
    <t>Disclosure Of Compensation Related Costs Sharebased Payments [Abstract]</t>
  </si>
  <si>
    <t xml:space="preserve">11. Stock-Based Compensation The following table presents stock-based compensation expense included in the Company’s condensed consolidated statements of operations (in thousands):
Three Months Ended September 30,
Nine Months Ended September 30,
2018
2017
2018
2017
Research and development expense
$
1,442
$
1,258
$
4,456
$
4,312
General and administrative expense
2,642
2,824
8,499
8,706
Total stock-based compensation expense
$
4,084
$
4,082
$
12,955
$
13,018
Stock-based compensation expense is estimated as of the grant date based on the fair value of the award and is recognized as expense over the requisite service period, which generally represents the vesting period. The Company estimates the fair value of its stock options using the Black-Scholes option-pricing model. The weighted-average assumptions used to determine the fair value of the stock option grants is as follows:
Nine Months Ended September 30,
2018
2017
Volatility
67.4
%
75.8
%
Weighted average risk-free interest rate
2.7
%
2.0
%
Expected dividend yield
0.0
%
0.0
%
Expected life of options (in years)
5.9
5.8
Stock Option Plan Activity The Company’s Board of Directors adopted the Paratek Pharmaceuticals, Inc. 2015 Equity Incentive Plan, or the 2015 Plan, which was approved by Company stockholders at the annual meeting of shareholders held on June 9, 2015, reserving 1,200,000 shares of common stock for the grant of incentive stock options, non-statutory stock options, stock appreciation rights, restricted stock awards, RSU awards, performance stock awards, performance cash awards and other stock awards to directors, officers, employees and consultants. The 2015 Plan is intended to be the successor to and continuation of the Paratek Pharmaceuticals, Inc, 2006 Incentive Award Plan and the Paratek Pharmaceuticals, Inc. 2014 Equity Incentive Plan, or collectively, the Prior Plans. When the 2015 Plan became effective, no additional stock awards were granted under the Prior Plans, although all outstanding stock awards granted under the Prior Plans will continue to be subject to the terms and conditions as set forth in the agreements evidencing such stock awards and the terms of the Prior Plans. On January 1, 2018, 1 ,397,05 st st st st Total shares available for future issuance under the 2015 Plan are 141,280 shares as of September 30, 2018. During the nine months ended September 30, 2018, the Company’s Board of Directors granted 141,175 stock options and 1,191,808 RSUs to directors, executives and employees of the Company under the 2015 Plan. The stock option awards are subject to time-based vesting over a period of one to four years. The RSU awards made to directors of the Company in February 2018 are subject to time-based vesting, with 100% of the shares of common stock subject to the RSUs vesting one year from the grant date. The RSU award made to a director of the Company in April 2018 vests in equal installments on each of the first three anniversaries of the grant date. or PRSU, awards to certain executives and employees of the Company. The PRSU awards issued during the September 30, 2018 have vested or will vest as follows: (a) 10/55 shall be earned and time vest on achievement of European Medicines Agency, or EMA, filing preliminary validation, which occurred in October 2018, (b) 20/55 shall be earned and time vest on achievement of EMA approval, and (c) 25/55 shall be earned on achievement of the launch of omadacycline in the United States and time vest on the date that is 15 months following such launch date. The Company recognizes the compensation cost of awards subject to performance-based vesting conditions over the requisite service period, to the extent achievement of the performance condition is deemed probable relative to targeted performance using the accelerated attribution method. If achievement of the performance condition is not probable, but the award will vest based on the service condition, the Company recognizes the expense over the requisite service period. A change in the requisite service period that does not change the estimate of the total compensation cost (i.e., it does not affect the grant-date fair value or quantity of awards to be recognized) is recognized prospectively over the remaining requisite service period. Since the Company believes it is probable that milestone (a) above will be achieved, the Company recognized compensation cost, for a total of $1.2 million for the performance condition during the nine months ended September 30, 2018 using the accelerated attribution method. The Company’s Board of Directors adopted the Paratek Pharmaceuticals, Inc. 2015 Inducement Plan, or the 2015 Inducement Plan, in accordance with Nasdaq Rule 5635(c)(4), reserving 360,000 shares of common stock solely for the grant of inducement stock options 106,500 In June 2017, the Company’s Board of Directors adopted the Paratek Pharmaceuticals, Inc. 2017 Inducement Plan, or the 2017 Inducement Plan, in accordance with Nasdaq Rule 5635(c)(4), reserving 550,000 shares of common stock solely for the grant of inducement stock options and RSU awards to employees entering into employment or returning to employment after a bona fide period of non-employment with the Company. During the nine months ended September 30, 2018, the Company’s Board of Directors granted 159,600 stock options and 70,600 RSUs to employees of the Company under the 2017 Inducement Plan. The stock option awards are subject to time-based vesting over a period of one to four years. The RSU awards are subject to time-based vesting, with 100% of the shares of common stock subject to the RSU award vesting three years from the grant date. In October 2018, the Company’s Board of Directors approved the reserve of an additional 500,000 shares for the 2017 Inducement Plan, for a total of 1,050,000 shares reserved for issuance under it. As of September 30, 2018, prior to the additional 500,000 share increase under the 2017 Inducement Plan, 63,800 shares remained available for grant under the 2017 Inducement Plan, as well as any shares underlying awards that may become available for grant pursuant to the plan’s terms. Stock options A summary of stock option activity for the nine months ended September 30, 2018 is as follows:
Number of Shares
Weighted Average Exercise Price
Weighted Average Remaining Contractual Term (in years)
Aggregate Intrinsic Value (in thousands)
Outstanding at December 31, 2017
3,608,907
$
17.01
7.78
$
13,311
Granted
300,775
12.63
Exercised
(53,938
)
5.28
Cancelled or forfeited
(26,374
)
18.05
Expired
(66,458
)
24.35
Outstanding at September 30, 2018
3,762,912
$
16.69
7.34
$
3,293
Exercisable at September 30, 2018
2,696,573
$
16.71
6.90
$
3,187
Restricted Stock Units A summary of RSU activity for the nine months ended September 30, 2018 is as follows:
Number of Shares
Weighted Average Grant Date Fair Value
Unvested balance at December 31, 2017
1,167,703
$
18.43
Granted
1,262,408
$
14.04
Released
(485,099
)
$
19.86
Forfeited
(7,500
)
$
15.10
Unvested balance at September 30, 2018
1,937,512
$
15.22
Total unrecognized compensation expense for all stock-based awards was $19.7 million as of September 30, 2018. This amount will be recognized over a weighted average period of 2.03 years. 2018 Employee Stock Purchase Plan The Company’s Board of Directors adopted, and in June 2018 Company’s stockholders approved, the Paratek Pharmaceuticals, Inc. 2018 Employee Stock Purchase Plan, or the 2018 ESPP. The 2018 ESPP was amended in October 2018 to change the commencement dates of the offering periods. The maximum aggregate number of shares of our common stock that may be purchased under the 2018 ESPP will be 943,294 shares, or the ESPP Share Pool, subject to adjustment as provided for in the 2018 ESPP. The ESPP Share Pool represented 3% of the total number of shares of our common stock outstanding as of March 31, 2018 The 2018 ESPP allows eligible employees to purchase shares during certain offering periods, which will be six -month periods commencing June 1 and ending November 30 and commencing December 1 and ending May 31 of each year. </t>
  </si>
  <si>
    <t>Debt</t>
  </si>
  <si>
    <t>Debt Disclosure [Abstract]</t>
  </si>
  <si>
    <t xml:space="preserve">12. Debt Loan Agreement On September 30, 2015, the Company entered into the Hercules Loan Agreement with Hercules and certain other lenders, and Hercules Technology Growth Capital, Inc. (as agent). Under the Hercules Loan Agreement, Hercules provided the Company with access to term loans with an aggregate principal amount of up to $40.0 million, or collectively, the Term Loan. The Company initially drew a principal amount of $20.0 million, which was funded on September 30, 2015. The remaining $20.0 million under the Hercules Loan Agreement was available to be drawn at the Company’s option in minimum increments of $10.0 million through December 31, 2016, or the Draw Period. The Term Loan was repayable in monthly installments commencing on April 1, 2018 through maturity on September 1, 2020. The interest rate was equal to the greater of (i) 8.5%, or (ii) the sum of 8.5%, plus the “prime rate” as reported in The Wall Street Journal minus 5.75% per annum. An end of term charge equal to 4.5% of the issued principal balance of the Term Loan was payable at maturity, including in the event of any prepayment, and was being accrued as interest expense over the term of the loan using the effective interest method. Borrowings under the Hercules Loan Agreement were collateralized by substantially all of the assets of the Company. Subject to certain terms, pursuant to the Hercules Loan Agreement, Hercules was also granted the right to participate in an amount of up to $2.0 million in subsequent sales and issuances of the Company's equity securities to one or more investors for cash for financing purposes in an offering that is broadly marketed to multiple investors and at the same terms as the other investors. On September 30, 2015, Hercules Technology Growth Capital, Inc. entered into a Stock Purchase Agreement with the Company to purchase 44,782 shares of common stock resulting in proceeds to the Company of approximately $1.0 million. The excess of proceeds received by the Company over the fair value of the common stock issued was allocated as a reduction of the fees paid to Hercules in conjunction with obtaining the initial $20.0 million draw of the Term Loan. Debt issuance costs of $511,000 were ratably allocated to the initial $20.0 million draw and the remaining unfunded $20.0 million. Debt issuance costs related to the initial $20.0 million draw were presented on the consolidated balance sheet as a direct deduction from the related debt liability. Issuance costs related to the unfunded amount were capitalized as prepaid asset and were to be amortized ratably through the end of the Draw Period. In connection with the Hercules Loan Agreement, the Company issued to each of Hercules Technology II, L.P. and Hercules Technology III, L.P., a warrant to purchase 16,346 shares of the Company’s common stock (32,692 shares of common stock in total) at an exercise price of $24.47 per share. The Hercules Warrants’ total relative fair value of $288,000 at September 30, 2015 was determined using a Black-Scholes option-pricing model. The relative fair value of the Hercules Warrants was included as a discount to the Term Loan and also as a component of additional paid-in capital. See Note 8, Capital Stock In addition to the Hercules Warrants, the Company paid fees to Hercules in conjunction with obtaining the Term Loan. The Hercules Warrants fair value and fees paid to Hercules, an aggregate of $572,000, were ratably allocated to the initial $20.0 million draw and the remaining unfunded $20.0 million. The $208,000 of costs allocated to the initial $20.0 million draw were recorded as a debt discount and are being amortized as additional interest expense over the term of the loan using the effective interest method. The $364,000 of costs allocated to the unfunded $20.0 million was recorded as prepaid expenses and were being amortized ratably through the end of the Draw Period. In the event the Company exercised its option to borrow additional funds, the remaining unamortized prepaid asset balance related would be reclassified and recorded as debt discount based upon a ratable allocation of the amount drawn compared to the remaining unfunded amount available to the Company and would amortize over the remaining life of the term loan using the effective interest method. On December 12, 2016, the Company and Hercules entered into a second amendment to the Hercules Loan Agreement, or the Second Amendment, which extended the date on which the Company must begin making amortization payments under the Hercules Loan Agreement from April 1, 2018 to January 1, 2019, or the Amortization Date. Upon commencement of the Amortization Date, the Company will make amortization payments based upon an amortization schedule equal to thirty consecutive months, with the balance of outstanding loans due on the original maturity date of the Hercules Loan Agreement. The Second Amendment also increased the amount that the Company may borrow by $10.0 million, from up to $40.0 million to up to $50.0 million in multiple tranches. In connection with the Second Amendment the Company paid Hercules a $0.4 million amendment fee. In connection with the Second Amendment, the Company issued to each one of Hercules Technology II, L.P. and Hercules Technology III, L.P. a warrant to purchase 18,574 shares of its common stock (37,148 shares of common stock in total) at an exercise price of $13.46 per share. Under the Second Amendment the end of term charge was equal to 4.5% of the issued principal balance of the Hercules Loan Agreement, and was payable at maturity, including in the event of any prepayment, and is being accrued as interest expense over the term of the loan using the effective interest method. Borrowings under the Hercules Loan Agreement are still collateralized by substantially all of the assets of the Company. On June 27, 2017, the Company and Hercules entered into a third amendment to the Hercules Loan Agreement, or the Third Amendment. The Third Amendment increased the amount that the Company may borrow by $10.0 million, from up to $50.0 million to up to $60.0 million, in multiple tranches. The additional $10.0 million tranche, or the Fourth Tranche, was available at the Company’s option through December 15, 2017. The Fourth Tranche shall bear interest and have the same maturity as all other loans outstanding under the Hercules Loan Agreement, as amended. The Company borrowed the first tranche of $20.0 million upon the closing of the Hercules Loan Agreement on September 30, 2015, and the second tranche of $20.0 million on December 12, 2016, or collectively, the Initial Tranches. Concurrently with the closing of the Third Amendment, the Company borrowed a third tranche of $10.0 million, or the Third Tranche. The Third Amendment extended the date on which the Company is required to begin making monthly principal installments under the Hercules Loan Agreement from January 1, 2019 to January 1, 2020, subject to the Company’s receipt of marketing approval for the Company’s lead product candidate, omadacycline, or the Interest Only Period Extension Event, which was obtained on October 2, 2018. Beginning on January 1, 2020, the Company is obligated to make payments in equal monthly installments of principal and interest, with the balance of outstanding loans due on the original maturity date of the Hercules Loan Agreement. In connection with the Third Amendment, the Company paid Hercules a $0.1 million amendment fee. The Third Amendment reduced the end of term charge due with respect to the Third Tranche from to 4.5% to 2.25% if the obligations under the Hercules Loan Agreement were repaid in full on or prior to September 30, 2017, following Hercules’ election not to consent to a proposed third-party, non-equity financing arrangement (excluding any stock issuance). The end of term charge with respect to the Fourth Tranche is 2.25%. In connection with the borrowing of the Third Tranche, on June 27, 2017, the Company issued an additional warrant to Hercules Capital, Inc. that is exercisable for an aggregate of 5,374 shares of common stock at an exercise price of $23.26 per share. The Additional Warrant may be exercised on a cashless basis. The Additional Warrant is exercisable for a term beginning on the date of issuance and ending on the earlier to occur of five years from the date of issuance or the consummation of certain acquisitions of the Company as set forth in the Additional Warrant. In connection with the offering of the Notes, discussed below, on April 17, 2018, the Company entered into a fourth amendment to the Hercules Loan Agreement, or the Fourth Amendment. The Fourth Amendment increases the amount of permitted indebtedness to an amount not to exceed $2.0 million and permits the Company to issue convertible notes in an aggregate principal amount of not more than $172.5 million provided that such convertible notes meet certain stipulations. On August 1, 2018, the Company and Hercules entered into the Fifth Amendment to the Hercules Loan Agreement. The Fifth Amendment increased the amount that the Company may borrow by $30.0 million, from up to $60.0 million to up to $90.0 million, in multiple tranches. Concurrently with the closing of the Fifth Amendment, the Company borrowed a fifth tranche of $10.0 million, or the Fifth Tranche. Two additional tranches of up to $10.0 million each ($20.0 million total), or the Additional Tranches, may be available to the Company, subject to determination by Hercules, in its sole discretion, whether to provide such tranches. As such, there can be no assurance as to whether or not the Additional Tranches shall be funded. The Fifth Amendment extended the date on which the Company is required to begin making monthly principal installments on loans previously outstanding under the Hercules Loan Agreement, or the Prior Tranches, from January 1, 2019 to January 1, 2021, subject to the Company’s receipt of marketing approval for the Company’s lead product candidate, omadacycline, or the Interest Only Period Extension Event, which was obtained on October 2, 2018. Beginning on January 1, 2021 through the maturity date of September 1, 2021, the Company is obligated to make payments in equal monthly installments of principal and interest with respect to the Prior Tranches. In connection with the Fifth Amendment, the Company paid Hercules a $0.1 million amendment fee. The Fifth Tranche is repayable in monthly installments commencing on September 1, 2020 (or March 1, 2021 or September 1, 2021, if certain revenue milestones are satisfied by the Company) through maturity on August 1, 2022. The interest rate with respect to the Fifth Tranche is a floating per annum rate equal to the greater of (i) 7.85%, or (ii) the sum of 7.85%, plus the “prime rate” as reported in The Wall Street Journal minus 5.75%. An end of term charge equal to 6.95% of the issued principal balance of the Fifth Tranche will be payable at maturity, including in the event of any prepayment, and will be accrued as interest expense over the term of the Fifth Tranche using the effective interest method. The Fifth Amendment amended the prepayment charges applicable to all loans outstanding under the Hercules Loan Agreement, such that prepayment fees equaling 1% to 2.5% will apply to principal amounts prepaid prior to dates between September 1, 2020 and January 1, 2021, varying depending on the applicable tranche. In connection with the borrowing of the Fifth Tranche, on August 1, 2018, the Company issued an additional warrant to Hercules Capital, Inc. that is exercisable for a minimum of up to 19,627 shares of common stock (and additional shares if the Additional Tranches are funded) at an exercise price of $10.19 per share. The Fifth Amendment Warrant may be exercised on a cashless basis. The Fifth Amendment Warrant is exercisable for a term beginning on the date of issuance and ending on the earlier to occur of seven years from the date of issuance or the consummation of certain acquisitions of the Company as set forth in the Fifth Amendment Warrant. Upon an Event of Default, an additional 5.0% interest would be applied, and Hercules could, at its option, accelerate and demand payment of all or any part of the loan together with the prepayment and end of term charges. An Event of Default is defined in the Hercules Loan Agreement as (i) failure to make required payments; (ii) failure to adhere to financial, operating and reporting loan covenants; (iii) an event or development occurs that would be reasonably expected to have a material adverse effect; (iv) false representations in the Hercules Loan Agreement; (v) insolvency, as described in the Hercules Loan Agreement; (vi) levy or attachments on any of the Company's assets; and (vii) default of any other agreement or subordinated debt greater than $1.0 million. In the event of insolvency, this acceleration and declaration would be automatic. In addition, in connection with the Hercules Loan Agreement, the Company agreed to provide Hercules with a contingent security interest in the Company's bank accounts. The Company's control of its bank accounts is not adversely affected unless Hercules elects to obtain unilateral control of the Company's bank accounts by declaring that an Event of Default has occurred. The principal of the Term Loan, which is not due within 12 months of September 30, 2018 as a result of the interest only period extension, has been classified as long-term debt. The following table summarizes the impact of the Hercules Loan Agreement, as amended, on the Company’s consolidated balance sheets at September 30, 2018 and December 31, 2017:
September 30, 2018
December 31, 2017
Gross proceeds
$
70,000
$
60,000
Unamortized debt issuance costs
(668
)
(814
)
Carrying value
$
69,332
$
59,186
Future principal payments, which reflects the interest-only period extension obtained on October 2, 2018 and which exclude the end of term charge in connection with the Hercules Loan Agreement, as amended, as of September 30, 2018, are as follows (in thousands):
Fiscal Year
2018
$
—
2019
—
2020
1,556
2021
64,924
2022 and Thereafter
3,520
Total
$
70,000
Convertible Senior Subordinated Notes On April 18, 2018, the Company entered into a Purchase Agreement, or the Purchase Agreement, with several initial purchasers, or the Initial Purchasers, for whom Merrill Lynch, Pierce, Fenner &amp; Smith Incorporated The Purchase Agreement includes customary representations, warranties and covenants. Under the terms of the Purchase Agreement, the Company agreed to indemnify the Initial Purchasers against certain liabilities. In addition, J. Wood Capital Advisors LLC, the Company’s financial advisor, purchased $5.0 million aggregate principal amount of Notes in a separate, concurrent private placement on the same terms as other investors. The Notes were issued by the Company on April 23, 2018, pursuant to an Indenture, dated as of such date, or the Indenture, between the Company and U.S. Bank National Association, as trustee, or the Trustee. The Notes bear cash interest at the annual rate of 4.75%, payable on November 1 and May 1 of each year, beginning on November 1, 2018, and mature on May 1, 2024 unless earlier repurchased, redeemed or converted. The Company will settle conversions of the Notes through delivery of shares of common stock of the Company, in accordance with the terms of the Indenture. The initial conversion rate for the Notes is 62.8931 shares of common stock (subject to adjustment as provided for in the Indenture) per $1,000 principal amount of the Notes, which is equal to an initial conversion price of approximately $15.90 per share, representing a conversion premium of approximately 20% above the closing price of the common stock of $13.25 per share on April 18, 2018. Holders of the Notes may convert all or any portion of their Notes, in multiples of $1,000 principal amount, at their option at any time prior to the close of business on the second scheduled trading day immediately preceding the stated maturity date. The Company may not redeem the Notes prior to May 6, 2021. The Company may redeem for cash all or part of the Notes, at its option, on or after May 6, 2021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If the Company experiences a fundamental change, as described in the Indenture, prior to the maturity date of the Notes, holders of the Notes will, subject to specified conditions, have the right, at their option, to require the Company to repurchase for cash all or a portion of their Notes at a repurchase price equal to 100% of the principal amount of the Notes to be repurchased, plus accrued and unpaid interest, if any, to, but not including, the fundamental change repurchase date. In addition, following certain corporate events that occur prior to the maturity date of the Notes and following a notice of redemption of the notes, the Company will increase the conversion rate for a holder who elects to convert its Notes in connection with such corporate event or redemption. The Indenture provides for customary events of default. In the case of an event of default with respect to the Notes arising from specified events of bankruptcy or insolvency, all outstanding Notes will become due and payable immediately without further action or notice. If any other event of default with respect to the Notes under the Indenture occurs or is continuing, the Trustee or holders of at least 25% in aggregate principal amount of the then outstanding Notes may declare the principal amount of the Notes to be immediately due and payable. In certain circumstances if, at any time during the six-month period beginning on, and including, the date that is six months after the last date of original issuance of the Notes, the Company fails to timely file certain documents or reports required under the Securities Exchange Act of 1934, as amended, or the Notes are not otherwise freely tradable by holders of the Notes other than the Company’s affiliates or holders that were the Company’s affiliates at any time during the three months immediately preceding, additional interest will accrue on the Notes during the first 90-day period in which its failure to file has occurred and is continuing or such Notes are not otherwise freely tradable by holders other than the Company’s affiliates (or holders that were the Company’s affiliates at any time during the three months immediately preceding). In addition, if, and for so long as, the restrictive legend on the Notes has not been removed, the Notes are assigned a restricted CUSIP number or the Notes are not otherwise freely tradable by holders other than the Company’s affiliates or holders that were our affiliates at any time during the three months immediately preceding (without restrictions pursuant to U.S. securities laws or the terms of the Indenture or the Notes) as of the 380th day after the last date of original issuance of the Notes, the Company will pay additional interest on the Notes outstanding during the period in which the Notes remain so restricted. After deducting costs incurred of $6.0 million, t he Company raised net proceeds from the issuance of long-term convertible debt of $159.0 million in April 2018. All costs were deferred and are being amortized over the life of the Notes at an effective interest rate of 5.47% and recorded as additional interest expense. The Company recognized coupon interest expense of $2.0 million and amortization expense on the debt issuance costs of $0.2 million for the three months ended September 30, 2018. The Company recognized coupon interest expense of $3.4 million and amortization expense on the debt issuance costs of $0.4 million for the nine months ended September 30, 2018. The Company has evaluated the Indenture for derivatives pursuant to ASC 815, Derivatives and Hedging The Company evaluated the conversion feature and determined it was not within the scope of ASC 815 and therefore is not required to be accounted for separately. The Company concluded that the embedded conversion option is not subject to separate accounting pursuant to either the cash conversion guidance or the beneficial conversion feature guidance. Under the general conversion guidance in ASC 470, Debt , all of the proceeds received from the Notes was recorded as a liability on the condensed consolidated balance sheet. The following table summarizes how the issuance of the Notes is reflected in the Company’s consolidated balance sheets at September 30, 2018 and December 31, 2017:
September 30, 2018
December 31, 2017
Gross proceeds
$
165,000
$
—
Unamortized debt issuance costs
(5,652
)
—
Carrying value
$
159,348
$
—
Current and non-current debt on the Company’s consolidated balance sheets at September 30, 2018 and December 31, 2017 includes the carrying value of the Hercules Loan Agreement, as amended, and the Notes. </t>
  </si>
  <si>
    <t>Income Taxes</t>
  </si>
  <si>
    <t>Income Tax Disclosure [Abstract]</t>
  </si>
  <si>
    <t xml:space="preserve">13 . The Company recorded no provision for income taxes for the three and nine months ended September 30, 2018 and the three months ended September 30, 2017. The provision for incomes taxes for the nine months ended September 30, 2017 was $0.8 million. The provision for income taxes consists of current tax expense, which represents China withholding taxes on the upfront payment earned under the Zai Collaboration Agreement.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has been established against the Company’s otherwise recognizable net deferred tax assets. On December 22, 2017, the tax reform law, commonly referred to as the Tax Cuts and Jobs Act, or the Act, was signed into law by President Trump. The Act includes a number of provisions, including the lowering of the U.S. corporate tax rate from 35 percent to 21 percent, effective January 1, 2018, and the establishment of a territorial-style system for taxing foreign-source income of domestic multinational corporations. The Company is in the process of quantifying the tax impacts of the Act. Due to the Company's full valuation allowance, no provisional tax expense or benefit associated with the re-measurement was recognized in the Company's consolidated statement of operations and comprehensive loss for the period ended September 30, 2018. The Company has recognized the provisional tax impacts related to the revaluation of the deferred tax assets and liabilities and included these amounts in its consolidated financial statements for the year ended December 31, 2017. On December 22, 2017, the SEC staff issued SAB 118 to address the application of GAAP in situations when a registrant does not have the necessary information available, prepared or analyzed (including computations) in reasonable detail to complete the accounting for certain income tax effects of the Act. The Company has recognized the provisional tax impacts related to the revaluation of the deferred tax assets and liabilities and included these amounts in its consolidated financial statements for the year ended December 31, 2017. The ultimate impact may differ from these provisional amounts due to, among other things, additional analysis, changes in interpretations and assumptions the Company has made, additional regulatory guidance that may be issued, and actions the Company may take as a result of the Act, which could result in changes to the provisional tax impacts during 2018. </t>
  </si>
  <si>
    <t>Commitments and Contingencies</t>
  </si>
  <si>
    <t>Commitments And Contingencies Disclosure [Abstract]</t>
  </si>
  <si>
    <t>14. Commitments and Contingencies There have been no material changes to the Company’s contractual obligations and commitments reported in its Annual Report on Form 10-K for the year ended December 31, 2017, as filed with the SEC on March 6, 2018, with the exception of the CIPAN Agreement discussed below. CIPAN Agreement On April 18, 2018, the Company and CIPAN-Companhia Industrial Produtora de Antibioticos, S.A., or CIPAN, entered into an Amended and Restated Manufacturing and Services Agreement, or the CIPAN Agreement, which provides the terms and conditions under which CIPAN will manufacture and supply to the Company minocycline starting material and crude omadacycline. Pursuant to the CIPAN Agreement, the Company agreed to pay CIPAN certain amounts in connection with CIPAN’s renovation of an existing manufacturing area. The Company’s total commitment under the CIPAN Agreement is in the low seven-digit U.S. Dollar range, subject to fulfillment by CIPAN of particular milestones in connection with CIPAN’s renovation of an existing manufacturing area. The Company paid the first and second milestones in the high six-digit and mid-six-digit U.S. Dollar ranges, respectively, during the nine months ended September 30, 2018. The remaining milestone payments are owed to CIPAN upon fulfillment by CIPAN of future milestone events. Leases The Company leases its Boston, Massachusetts and King of Prussia, Pennsylvania office spaces under non-cancelable operating leases expiring in 2021 and 2024, respectively. As of September 30, 2018, future minimum lease payments under operating leases are as follows:
Fiscal Year
Remainder of 2018
$
288
2019
1,156
2020
1,178
2021
964
2022
508
2023 and Thereafter
914
Total
$
5,008
Other Legal Proceedings In the ordinary course of business, the Company is from time to time involved in lawsuits, claims, investigations, proceedings, and threats of litigation relating to intellectual property, commercial arrangements, employment and other matters. While the outcome of these proceedings and claims cannot be predicted with certainty, as of September 30, 2018, the Company was not party to any other legal or arbitration proceedings that may have, or have had in the recent past, significant effects on the Company’s financial position. No governmental proceedings are pending or, to the Company’s knowledge, contemplated against the Company. The Company is not a party to any material proceedings in which any director, member of executive management or affiliate of the Company is either a party adverse to the Company or the Company’s subsidiaries or has a material interest adverse to the Company or the Company’s subsidiaries.</t>
  </si>
  <si>
    <t>Recent Accounting Pronouncements</t>
  </si>
  <si>
    <t>New Accounting Pronouncements And Changes In Accounting Principles [Abstract]</t>
  </si>
  <si>
    <t>15. 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February 2016, the FASB issued ASU No. 2016-02, Leases (Topic 842) The amendment requires a lessee to recognize assets and liabilities for leases with a maximum possible term of more than 12 months. A lessee would recognize a liability to make lease payments (the lease liability) and a right-of-use asset representing its right to use the leased asset (the underlying asset) for the lease term. This ASU is effective for fiscal years and interim periods beginning after December 15, 2018. The guidance is required to be adopted using a modified retrospective approach applied either to the earliest comparative period or at transition. The Company is in the process of reviewing its portfolio of existing leases and current accounting policies to identify and assess the potential differences that would result from applying the requirements of the new standard. The Company expects it will elect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The Company’s assessment will include, but is not limited to, evaluating the impact that this standard has on the leases of its two corporate offices in Massachusetts and Pennsylvania, its equipment leases, and its embedded leases. In October 2016, the FASB issued ASU No. 2016-16, Intra-Entity Transfers of Assets Other Than Inventory In January 2017, the FASB issued ASU No. 2017-04, Simplifying the Test for Goodwill Impairment In May 2017, the FASB issued ASU 2017-09, Compensation – Stock Compensation Scope Modification Accounting . This standard is intended to reduce the diversity in practice and cost and complexity when applying the guidance in Topic 718 to a change to the terms or conditions of a share-based payment award. In June 2018, the FASB issued Update 2018-07— Compensation—Stock Compensation (Topic 718): Improvements to Nonemployee Share-Based Payment Accounting, or ASC 2018-07 . A SU 2018-07 simplifies the accounting for share-based payments to non-employees by aligning it with the accounting for share-based payments to employees, with certain exceptions. The new standards will be effective beginning January 1, 2019. The adoption of these standards is not expected to have a material impact on the Company’s consolidated financial position or results of operations upon adoption.</t>
  </si>
  <si>
    <t>Summary of Significant Accounting Policies and Basis of Presentation (Policies)</t>
  </si>
  <si>
    <t>Summary of Significant Accounting Policies</t>
  </si>
  <si>
    <t>Summary of Significant Accounting Policies The significant accounting policies and estimates used in preparation of the condensed consolidated financial statements are described in the Company’s audited consolidated financial statements as of and for the year ended December 31, 2017, and the notes thereto, which are included in the Company’s Annual Report on Form 10-K for the year ended December 31, 2017, as filed with the Securities and Exchange Commission, or the SEC, on March 6, 2018. Statement of Cash Flows On January 1, 2018, the Company adopted Accounting Standards Update, or ASU, No. 2016-18, Statement of Cash Flows (Topic 230) Restricted Cash , or ASU 2016-18. The Company’s restricted cash is now included with cash and cash equivalents when reconciling the beginning-of-period and end-of-period total amounts shown on the Company’s condensed consolidated statement of cash flows. The following table provides a reconciliation of cash, cash equivalents, and restricted cash reported within the condensed consolidated statement of cash flows that sum to the total of the same such amounts shown in the condensed consolidated statement of cash flows.
September 30, 2018
December 31, 2017
September 30, 2017
December 31, 2016
Cash and cash equivalents
$
89,117
$
35,416
$
32,995
$
52,962
Short-term restricted cash
266
162
161
816
Long-term restricted cash
250
250
250
250
Total cash, cash equivalents and restricted cash shown on the condensed consolidated statement of cash flows
$
89,633
$
35,828
$
33,406
$
54,028
Revenue Recognition Effective January 1, 2018, the Company adopted Accounting Standards Codification, or ASC, Topic 606, Revenue from Contracts with Customers The Company enters into collaboration agreements for research, development, manufacturing and commercial services that are within the scope of ASC 606, under which it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The amount of variable consideration is constrained until it is probable that the revenue is not at a significant risk of reversal in a future period. The contracts into which the Company enters generally do not include significant financing components. As part of the accounting for these arrangements, the Company must use significant judgment to determine: (a) the transaction price under step (iii) above and (b) the timing of revenue recognition, including the appropriate measure of progress, in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Licenses of intellectual property In assessing whether a license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or include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Amounts allocated to a material right are not recognized as revenue until, at the earliest, the option is exercised.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ntract costs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we otherwise would have recognized is one year or less. To date, the Company has not incurred any incremental costs of obtaining a contract with a customer. Impact of adoption The adoption of ASC 606 on January 1, 2018 did not result in significant changes to the revenue recognition pattern for any of the Company’s license and collaboration agreements. For further discussion of the adoption of this standard, and for a discussion of accounting for collaboration revenue, see Note 7, License and Collaboration Agreements There have been no other material changes in the Company’s significant accounting policies during the nine months ended September 30, 2018.</t>
  </si>
  <si>
    <t>Basis of Presentation</t>
  </si>
  <si>
    <t>Basis of Presentation The accompanying condensed consolidated financial statements have been prepared in accordance with generally accepted accounting principles of the United States of America, or United States GAAP, as found in the ASC and ASU of the Financial Accounting Standards Board, or FASB, and pursuant to the rules and regulations of the SEC. The accompanying condensed consolidated financial statements are unaudited. The unaudited interim condensed consolidated financial statements have been prepared on the same basis as the audited consolidated financial statements as of and for the year ended December 31, 2017, except as described above related to the adoption of ASC 606 and, in the opinion of management, reflect all normal recurring adjustments necessary for the fair presentation of the Company’s financial position as of September 30, 2018, results of operations for the three month and nine month periods ended September 30, 2018 and cash flows for the nine month period ended September 30, 2018. Beginning January 1, 2018, the Company presented “accrued contract manufacturing costs” as a separate line item on its condensed consolidated balance sheet. As such, the Company reclassified the December 31, 2017 accrued contract manufacturing costs balance of $5.0 million, from “other accrued expenses” into “accrued contract manufacturing costs”. Beginning on January 1, 2018, the Company also reclassified the balance of “accrued contract research” of $2.4 million as of December 31, 2017, previously presented as a separate line within the Company’s consolidated balance sheet, into “other accrued expenses” on the condensed consolidated balance sheet. The results of operations for the interim periods are not necessarily indicative of the results of operations to be expected for the year ending December 31, 2018. These unaudited interim condensed consolidated financial statements should be read in conjunction with the audited consolidated financial statements as of and for the year ended December 31, 2017, and notes thereto, which are included in the Company’s Annual Report on Form 10-K for the year ended December 31, 2017, as filed with the SEC on March 6, 2018.</t>
  </si>
  <si>
    <t>Convertible Debt</t>
  </si>
  <si>
    <t>Convertible Debt For convertible debt that may only be settled with common stock, the Company accounts for the debt net of any discounts or issuance costs on its condensed consolidated balance sheet. The Company recognizes debt issuance cost amortization using the effective interest method as part of interest expense in its condensed consolidated</t>
  </si>
  <si>
    <t>Principles of Consolidation</t>
  </si>
  <si>
    <t>Principles of Consolidation The accompanying unaudited condensed consolidated financial statements include the results of operations of Paratek Pharmaceuticals, Inc. and its wholly-owned subsidiaries, Paratek Pharma, LLC, Paratek Securities Corporation, Transcept Pharma, Inc., Paratek UK, Ltd, Paratek Bermuda Ltd., and Paratek Ireland Limited. All significant intercompany accounts and transactions have been eliminated in consolidation.</t>
  </si>
  <si>
    <t>Use of Estimates</t>
  </si>
  <si>
    <t xml:space="preserve">Use of Estimates The preparation of the accompanying unaudited condensed consolidated financial statements, in conformity with U.S. GAAP, requires the Company to make estimates and judgments that affect the reported amounts of assets, liabilities, and expenses and the disclosure of contingent liabilities in the Company’s financial statements. On an ongoing basis, the Company evaluates its estimates and judgments, including those related to, </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t>
  </si>
  <si>
    <t>Summary of Significant Accounting Policies and Basis of Presentation (Tables)</t>
  </si>
  <si>
    <t>Summary of Reconciliation of Cash, Cash Equivalents, and Restricted Cash Reported Within Condensed Consolidated Statement of Cash Flows</t>
  </si>
  <si>
    <t>The following table provides a reconciliation of cash, cash equivalents, and restricted cash reported within the condensed consolidated statement of cash flows that sum to the total of the same such amounts shown in the condensed consolidated statement of cash flows.
September 30, 2018
December 31, 2017
September 30, 2017
December 31, 2016
Cash and cash equivalents
$
89,117
$
35,416
$
32,995
$
52,962
Short-term restricted cash
266
162
161
816
Long-term restricted cash
250
250
250
250
Total cash, cash equivalents and restricted cash shown on the condensed consolidated statement of cash flows
$
89,633
$
35,828
$
33,406
$
54,028</t>
  </si>
  <si>
    <t>Cash and Cash Equivalents and Marketable Securities (Tables)</t>
  </si>
  <si>
    <t>Summary of Available for Sale Securities</t>
  </si>
  <si>
    <t>The following is a summary of available-for-sale securities as of September 30, 2018 and December 31, 2017 (in thousands):
Amortized Cost
Unrealized Gains
Unrealized Losses
Fair Value
September 30, 2018
U.S. treasury securities
$
222,127
$
—
$
(329
)
$
221,798
Total
$
222,127
$
—
$
(329
)
$
221,798
December 31, 2017
U.S. treasury securities
$
114,666
$
—
$
(158
)
$
114,508
Government agency securities
1,799
—
—
1,799
Total
$
116,465
$
—
$
(158
)
$
116,307</t>
  </si>
  <si>
    <t>Fixed Assets (Tables)</t>
  </si>
  <si>
    <t>Schedule of Fixed Assets, Net</t>
  </si>
  <si>
    <t>Fixed assets, net, consists of the following (in thousands):
September 30, 2018
December 31, 2017
Office equipment
$
866
$
866
Computer equipment
412
412
Computer software
792
787
Leasehold improvements
909
860
Gross fixed assets
2,979
2,925
Less: Accumulated depreciation and amortization
(1,665
)
(1,214
)
Net fixed assets
$
1,314
$
1,711</t>
  </si>
  <si>
    <t>Net Loss Per Share Available to Common Stockholders (Tables)</t>
  </si>
  <si>
    <t>Antidilutive Shares Excluded from Computation of Diluted Net Income (Loss) Per Share</t>
  </si>
  <si>
    <t>The following outstanding shares subject to stock options and RSUs, warrants to purchase shares of common stock and common stock issuable upon conversion of convertible debt were antidilutive due to a net loss in the periods presented and, therefore, were excluded from the dilutive securities computation as of the three and nine months ended September 30, 2018 and 2017 as indicated below:
September 30,
2018
2017
Excluded potentially dilutive securities (1)
Common stock issuable under the April 2018 convertible debt offering
10,377,361
—
Shares subject to outstanding options to purchase common stock
3,762,912
3,575,633
Unvested restricted stock units
1,937,512
1,186,503
Shares subject to warrants to purchase common stock
104,455
84,828
Shares issuable under employee stock purchase plan
979,833
36,539
Totals
17,162,073
4,883,503
(1)
The number of shares is based on the maximum number of shares issuable on exercise or conversion of the related securities as of September 30, 2018. Such amounts have not been adjusted for the treasury stock method or weighted average outstanding calculations as required if the securities were dilutive.</t>
  </si>
  <si>
    <t>Capital Stock (Tables)</t>
  </si>
  <si>
    <t>Schedule of Share-based Payment Award, Stock Options, Valuation Assumptions</t>
  </si>
  <si>
    <t>The weighted-average assumptions used to determine the fair value of the stock option grants is as follows:
Nine Months Ended September 30,
2018
2017
Volatility
67.4
%
75.8
%
Weighted average risk-free interest rate
2.7
%
2.0
%
Expected dividend yield
0.0
%
0.0
%
Expected life of options (in years)
5.9
5.8</t>
  </si>
  <si>
    <t>Fifth Amendment Warrants [Member]</t>
  </si>
  <si>
    <t>The Fifth Amendment Warrant’s total relative fair value of $0.1 million was determined using a Black-Scholes option-pricing model with the following assumptions:
August 1, 2018
Volatility
70.0
%
Weighted average risk-free interest rate
2.9
%
Expected dividend yield
0.0
%
Expected life of options (in years)
7.0</t>
  </si>
  <si>
    <t>Other Accrued Expenses (Tables)</t>
  </si>
  <si>
    <t>Schedule of Other Accrued Expenses</t>
  </si>
  <si>
    <t>Other accrued expenses consist of the following (in thousands):
September 30, 2018
December 31, 2017
Accrued legal costs
$
303
$
257
Accrued compensation
4,308
3,403
Intermezzo payable
—
124
Accrued professional fees
4,746
953
Accrued contract research
2,135
2,360
Accrued commercial
766
911
Accrued other
432
262
Total
$
12,690
$
8,270</t>
  </si>
  <si>
    <t>Fair Value Measurements (Tables)</t>
  </si>
  <si>
    <t>Schedule of Financial Assets and Liabilities Measured at Fair Value</t>
  </si>
  <si>
    <t>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or liability, and include situations where there is little, if any, market activity for the asset or liability (in thousands):
Description
Quoted Prices in Active Markets (Level 1)
Significant Other Observable Inputs (Level 2)
Significant Unobservable Inputs (Level 3)
Total
September 30, 2018
Assets:
U.S. treasury securities
$
221,798
$
—
$
—
$
221,798
Total Assets
$
221,798
$
—
$
—
$
221,798
Liabilities:
Contingent obligations
$
—
$
—
$
14
$
14
Total Liabilities
$
—
$
—
$
14
$
14
December 31, 2017
Assets:
U.S. treasury securities
$
114,508
$
—
$
—
$
114,508
Government agency securities
—
1,799
—
1,799
Total Assets
$
114,508
$
1,799
$
—
$
116,307
Liabilities:
Contingent obligations
$
—
$
—
$
71
$
71
Total Liabilities
$
—
$
—
$
71
$
71</t>
  </si>
  <si>
    <t>Stock-Based Compensation (Tables)</t>
  </si>
  <si>
    <t>Summary of Stock-Based Compensation Expense Included in Company's Consolidated Statements of Operations</t>
  </si>
  <si>
    <t>The following table presents stock-based compensation expense included in the Company’s condensed consolidated statements of operations (in thousands):
Three Months Ended September 30,
Nine Months Ended September 30,
2018
2017
2018
2017
Research and development expense
$
1,442
$
1,258
$
4,456
$
4,312
General and administrative expense
2,642
2,824
8,499
8,706
Total stock-based compensation expense
$
4,084
$
4,082
$
12,955
$
13,018</t>
  </si>
  <si>
    <t>Schedule of Share-based Compensation, Stock Options, Activity</t>
  </si>
  <si>
    <t>A summary of stock option activity for the nine months ended September 30, 2018 is as follows:
Number of Shares
Weighted Average Exercise Price
Weighted Average Remaining Contractual Term (in years)
Aggregate Intrinsic Value (in thousands)
Outstanding at December 31, 2017
3,608,907
$
17.01
7.78
$
13,311
Granted
300,775
12.63
Exercised
(53,938
)
5.28
Cancelled or forfeited
(26,374
)
18.05
Expired
(66,458
)
24.35
Outstanding at September 30, 2018
3,762,912
$
16.69
7.34
$
3,293
Exercisable at September 30, 2018
2,696,573
$
16.71
6.90
$
3,187</t>
  </si>
  <si>
    <t>Schedule of Share-based Compensation, RSU, Activity</t>
  </si>
  <si>
    <t>A summary of RSU activity for the nine months ended September 30, 2018 is as follows:
Number of Shares
Weighted Average Grant Date Fair Value
Unvested balance at December 31, 2017
1,167,703
$
18.43
Granted
1,262,408
$
14.04
Released
(485,099
)
$
19.86
Forfeited
(7,500
)
$
15.10
Unvested balance at September 30, 2018
1,937,512
$
15.22</t>
  </si>
  <si>
    <t>Debt (Tables)</t>
  </si>
  <si>
    <t>Schedule of Future Principal Payments</t>
  </si>
  <si>
    <t>Future principal payments, which reflects the interest-only period extension obtained on October 2, 2018 and which exclude the end of term charge in connection with the Hercules Loan Agreement, as amended, as of September 30, 2018, are as follows (in thousands):
Fiscal Year
2018
$
—
2019
—
2020
1,556
2021
64,924
2022 and Thereafter
3,520
Total
$
70,000</t>
  </si>
  <si>
    <t>4.75% Convertible Senior Subordinated Notes due 2024 [Member]</t>
  </si>
  <si>
    <t>Summary of Debt</t>
  </si>
  <si>
    <t>The following table summarizes how the issuance of the Notes is reflected in the Company’s consolidated balance sheets at September 30, 2018 and December 31, 2017:
September 30, 2018
December 31, 2017
Gross proceeds
$
165,000
$
—
Unamortized debt issuance costs
(5,652
)
—
Carrying value
$
159,348
$
—</t>
  </si>
  <si>
    <t>Hercules Term Loan [Member]</t>
  </si>
  <si>
    <t>The following table summarizes the impact of the Hercules Loan Agreement, as amended, on the Company’s consolidated balance sheets at September 30, 2018 and December 31, 2017:
September 30, 2018
December 31, 2017
Gross proceeds
$
70,000
$
60,000
Unamortized debt issuance costs
(668
)
(814
)
Carrying value
$
69,332
$
59,186</t>
  </si>
  <si>
    <t>Commitments and Contingencies (Tables)</t>
  </si>
  <si>
    <t>Schedule of Future Minimum Lease Payments Under Operating Leases</t>
  </si>
  <si>
    <t>As of September 30, 2018, future minimum lease payments under operating leases are as follows:
Fiscal Year
Remainder of 2018
$
288
2019
1,156
2020
1,178
2021
964
2022
508
2023 and Thereafter
914
Total
$
5,008</t>
  </si>
  <si>
    <t>Description of the Business - Additional Information (Detail) $ in Thousands</t>
  </si>
  <si>
    <t>Sep. 30, 2018USD ($)Product</t>
  </si>
  <si>
    <t>Dec. 31, 2017USD ($)</t>
  </si>
  <si>
    <t>Organization Consolidation And Presentation Of Financial Statements [Abstract]</t>
  </si>
  <si>
    <t>Number of products | Product</t>
  </si>
  <si>
    <t>Existing cash, cash equivalents and available for sale marketable securities current</t>
  </si>
  <si>
    <t>Summary of Significant Accounting Policies and Basis of Presentation - Summary of Reconciliation of Cash, Cash Equivalents, and Restricted Cash Reported Within Condensed Consolidated Statement of Cash Flows (Detail) - USD ($) $ in Thousands</t>
  </si>
  <si>
    <t>Dec. 31, 2016</t>
  </si>
  <si>
    <t>New Accounting Pronouncements Or Change In Accounting Principle [Line Items]</t>
  </si>
  <si>
    <t>Short-term restricted cash</t>
  </si>
  <si>
    <t>Long-term restricted cash</t>
  </si>
  <si>
    <t>Total cash, cash equivalents and restricted cash shown on the condensed consolidated statement of cash flows</t>
  </si>
  <si>
    <t>Accounting Standards Update 2016-18 [Member]</t>
  </si>
  <si>
    <t>Summary of Significant Accounting Policies and Basis of Presentation - Additional Information (Detail) $ in Thousands</t>
  </si>
  <si>
    <t>Sep. 30, 2018USD ($)Segment</t>
  </si>
  <si>
    <t>Accounting Policies [Line Items]</t>
  </si>
  <si>
    <t>Revenue, practical expedient, incremental cost of obtaining contract</t>
  </si>
  <si>
    <t>Accrued Contract Research Current</t>
  </si>
  <si>
    <t>Number of operating segments | Segment</t>
  </si>
  <si>
    <t>ASC 606 [Member]</t>
  </si>
  <si>
    <t>Revenue recognition description</t>
  </si>
  <si>
    <t>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t>
  </si>
  <si>
    <t>Accounting Standards Update 201615 And ASC 606 [Member]</t>
  </si>
  <si>
    <t>Cash and Cash Equivalents and Marketable Securities - Summary of Available for Sale Securities (Detail) - USD ($) $ in Thousands</t>
  </si>
  <si>
    <t>Schedule Of Available For Sale Securities [Line Items]</t>
  </si>
  <si>
    <t>Amortized Cost</t>
  </si>
  <si>
    <t>Unrealized Losses</t>
  </si>
  <si>
    <t>Fair Value</t>
  </si>
  <si>
    <t>U.S. Treasury Securities [Member]</t>
  </si>
  <si>
    <t>Government Agency Securities [Member]</t>
  </si>
  <si>
    <t>Cash and Cash Equivalents and Marketable Securities - Additional Information (Detail) - USD ($)</t>
  </si>
  <si>
    <t>Available for sale securities have remaining maturities greater than eighteen months</t>
  </si>
  <si>
    <t>Available for sale securities have remaining maturities greater than twelve months</t>
  </si>
  <si>
    <t>Restricted Cash - Additional Information (Detail) - USD ($) $ in Millions</t>
  </si>
  <si>
    <t>Restricted Cash And Cash Equivalents Items [Line Items]</t>
  </si>
  <si>
    <t>Royalty income received but not yet paid</t>
  </si>
  <si>
    <t>Letters of Credit [Member]</t>
  </si>
  <si>
    <t>Letters of credit amount collateralized</t>
  </si>
  <si>
    <t>Fixed Assets - Schedule of Fixed Assets, Net (Detail) - USD ($) $ in Thousands</t>
  </si>
  <si>
    <t>Property, Plant and Equipment [Line Items]</t>
  </si>
  <si>
    <t>Gross fixed assets</t>
  </si>
  <si>
    <t>Less: Accumulated depreciation and amortization</t>
  </si>
  <si>
    <t>Net fixed assets</t>
  </si>
  <si>
    <t>Office Equipment [Member]</t>
  </si>
  <si>
    <t>Computer Equipment [Member]</t>
  </si>
  <si>
    <t>Computer Software [Member]</t>
  </si>
  <si>
    <t>Leasehold Improvements [Member]</t>
  </si>
  <si>
    <t>Net Loss Per Share Available to Common Stockholders - Antidilutive Shares Excluded from Computation of Diluted Net Income (Loss) Per Share (Detail) - shares</t>
  </si>
  <si>
    <t>Antidilutive Securities Excluded From Computation Of Earnings Per Share [Line Items]</t>
  </si>
  <si>
    <t>Excluded potentially dilutive securities</t>
  </si>
  <si>
    <t>Convertible Debt Offering [Member]</t>
  </si>
  <si>
    <t>Stock Option [Member]</t>
  </si>
  <si>
    <t>Unvested Restricted Stock Units [Member]</t>
  </si>
  <si>
    <t>Warrants [Member]</t>
  </si>
  <si>
    <t>Employee Stock Purchase Plan [Member]</t>
  </si>
  <si>
    <t>License and Collaboration Agreements - Additional Information (Detail)</t>
  </si>
  <si>
    <t>Oct. 02, 2018USD ($)</t>
  </si>
  <si>
    <t>Oct. 28, 2016</t>
  </si>
  <si>
    <t>Oct. 31, 2018USD ($)</t>
  </si>
  <si>
    <t>Apr. 30, 2017USD ($)</t>
  </si>
  <si>
    <t>Dec. 31, 2014USD ($)</t>
  </si>
  <si>
    <t>Oct. 31, 2014</t>
  </si>
  <si>
    <t>Jun. 30, 2014</t>
  </si>
  <si>
    <t>Aug. 31, 2012USD ($)</t>
  </si>
  <si>
    <t>Dec. 31, 2011USD ($)</t>
  </si>
  <si>
    <t>Jul. 31, 2009</t>
  </si>
  <si>
    <t>Feb. 28, 1997shares</t>
  </si>
  <si>
    <t>Dec. 30, 2018USD ($)</t>
  </si>
  <si>
    <t>Sep. 30, 2018USD ($)</t>
  </si>
  <si>
    <t>Sep. 30, 2017USD ($)</t>
  </si>
  <si>
    <t>Sep. 30, 2018USD ($)Obligation</t>
  </si>
  <si>
    <t>Jun. 30, 2017USD ($)</t>
  </si>
  <si>
    <t>Jan. 31, 2012USD ($)</t>
  </si>
  <si>
    <t>Jan. 31, 2010USD ($)</t>
  </si>
  <si>
    <t>Aug. 31, 2009USD ($)</t>
  </si>
  <si>
    <t>Collaborative Arrangements And Noncollaborative Arrangement Transactions [Line Items]</t>
  </si>
  <si>
    <t>Transcept Pharmaceuticals, Inc. [Member] | Royalty Sharing Agreement [Member]</t>
  </si>
  <si>
    <t>Percentage of royalty income paid for payment obligation</t>
  </si>
  <si>
    <t>50.00%</t>
  </si>
  <si>
    <t>Almirall [Member]</t>
  </si>
  <si>
    <t>Upfront license fee payment received and recognized as revenue</t>
  </si>
  <si>
    <t>Number of performance obligations | Obligation</t>
  </si>
  <si>
    <t>Almirall [Member] | Scenario Forecast [Member]</t>
  </si>
  <si>
    <t>Purdue Pharma [Member]</t>
  </si>
  <si>
    <t>Non-refundable license fees</t>
  </si>
  <si>
    <t>Range of company tier base royalties on net sales of Intermezzo</t>
  </si>
  <si>
    <t>From the mid-teens up to the mid-20% level</t>
  </si>
  <si>
    <t>Validity of collaboration agreement</t>
  </si>
  <si>
    <t>15 years</t>
  </si>
  <si>
    <t>Advance notice to terminate collaboration agreement</t>
  </si>
  <si>
    <t>180 days</t>
  </si>
  <si>
    <t>Rate of royalty receivable</t>
  </si>
  <si>
    <t>100.00%</t>
  </si>
  <si>
    <t>Cash proceeds from sale or disposition of intermezzo</t>
  </si>
  <si>
    <t>90.00%</t>
  </si>
  <si>
    <t>Purdue Pharma [Member] | Intellectual Property [Member]</t>
  </si>
  <si>
    <t>Non-refundable milestone payments made</t>
  </si>
  <si>
    <t>Tufts [Member]</t>
  </si>
  <si>
    <t>Shares issued | shares</t>
  </si>
  <si>
    <t>Milestone payments, maximum</t>
  </si>
  <si>
    <t>Milestone payments, paid</t>
  </si>
  <si>
    <t>Second milestone payment</t>
  </si>
  <si>
    <t>Royalty, payable</t>
  </si>
  <si>
    <t>Subsequent Event [Member] | Almirall [Member]</t>
  </si>
  <si>
    <t>Milestone payments on acceptance of an NDA submission</t>
  </si>
  <si>
    <t>Subsequent Event [Member] | Tufts [Member]</t>
  </si>
  <si>
    <t>Third and final milestone payment due on acceptance of an NDA submission</t>
  </si>
  <si>
    <t>Maximum [Member] | Purdue Pharma [Member]</t>
  </si>
  <si>
    <t>Amount receivable on achievement of net sales criteria</t>
  </si>
  <si>
    <t>Maximum [Member] | Tufts [Member]</t>
  </si>
  <si>
    <t>License agreement, sublicensing Fees percent</t>
  </si>
  <si>
    <t>14.00%</t>
  </si>
  <si>
    <t>Minimum [Member] | Tufts [Member]</t>
  </si>
  <si>
    <t>10.00%</t>
  </si>
  <si>
    <t>Zai Lab (Shanghai) Co., Ltd. [Member]</t>
  </si>
  <si>
    <t>Period of anniversary for first commercial sale of licensed product</t>
  </si>
  <si>
    <t>11 years</t>
  </si>
  <si>
    <t>Deferred revenue</t>
  </si>
  <si>
    <t>Zai Lab (Shanghai) Co., Ltd. [Member] | Paratek Bermuda Ltd [Member]</t>
  </si>
  <si>
    <t>Zai Lab (Shanghai) Co., Ltd. [Member] | Paratek Bermuda Ltd [Member] | Subsequent Event [Member]</t>
  </si>
  <si>
    <t>Zai Lab (Shanghai) Co., Ltd. [Member] | Paratek Bermuda Ltd [Member] | Maximum [Member]</t>
  </si>
  <si>
    <t>Eligible to receive potential regulatory milestone payments</t>
  </si>
  <si>
    <t>Eligible to receive potential commercial milestone payments</t>
  </si>
  <si>
    <t>Collaborative Research and License Agreement [Member] | Almirall [Member]</t>
  </si>
  <si>
    <t>Fees received</t>
  </si>
  <si>
    <t>New Drug Application [Member] | Almirall [Member]</t>
  </si>
  <si>
    <t>Collaborative Research and License Agreement Phase 2 Trials [Member] | Almirall [Member]</t>
  </si>
  <si>
    <t>Collaborative Research and License Agreement Phase 3 Trials [Member] | Almirall [Member]</t>
  </si>
  <si>
    <t>Novartis [Member]</t>
  </si>
  <si>
    <t>60 days</t>
  </si>
  <si>
    <t>Royalty based on annual net sales</t>
  </si>
  <si>
    <t>0.25%</t>
  </si>
  <si>
    <t>Period of patent claim</t>
  </si>
  <si>
    <t>10 years</t>
  </si>
  <si>
    <t>Novartis [Member] | Other Long Term Liabilities [Member]</t>
  </si>
  <si>
    <t>Liability under collaboration agreement</t>
  </si>
  <si>
    <t>Capital Stock - Additional Information (Detail) - USD ($)</t>
  </si>
  <si>
    <t>Aug. 01, 2018</t>
  </si>
  <si>
    <t>Jun. 27, 2017</t>
  </si>
  <si>
    <t>Dec. 12, 2016</t>
  </si>
  <si>
    <t>Sep. 30, 2015</t>
  </si>
  <si>
    <t>Feb. 28, 2017</t>
  </si>
  <si>
    <t>Oct. 31, 2015</t>
  </si>
  <si>
    <t>Class Of Stock [Line Items]</t>
  </si>
  <si>
    <t>Proceeds from issuance of common stock</t>
  </si>
  <si>
    <t>Beneficial owners minimum required percentage of common stock exchanged for warrant</t>
  </si>
  <si>
    <t>5.00%</t>
  </si>
  <si>
    <t>Warrants exercisable description</t>
  </si>
  <si>
    <t>The Warrants are exercisable for a term beginning on the date of issuance and ending on the earlier to occur of five years (or seven years, in the case of the Fifth Amendment Warrant) from the date of issuance or the consummation of certain acquisitions of the Company as set forth in the various agreements for the Warrants.</t>
  </si>
  <si>
    <t>Term of warrants</t>
  </si>
  <si>
    <t>5 years</t>
  </si>
  <si>
    <t>Fifth Amendment [Member]</t>
  </si>
  <si>
    <t>Fair value of warrants</t>
  </si>
  <si>
    <t>7 years</t>
  </si>
  <si>
    <t>Hercules Capital Inc [Member] | Third Amendment [Member]</t>
  </si>
  <si>
    <t>Exercise price of warrants</t>
  </si>
  <si>
    <t>Warrants issued to purchase common stock</t>
  </si>
  <si>
    <t>Hercules Term Loan [Member] | Second Amendment [Member]</t>
  </si>
  <si>
    <t>Hercules Term Loan [Member] | Fifth Amendment [Member]</t>
  </si>
  <si>
    <t>Hercules Term Loan [Member] | Hercules Technology II, L.P. [Member]</t>
  </si>
  <si>
    <t>Expected life of options (in years)</t>
  </si>
  <si>
    <t>Hercules Term Loan [Member] | Hercules Technology II, L.P. [Member] | Second Amendment [Member]</t>
  </si>
  <si>
    <t>Hercules Term Loan [Member] | Hercules Technology III, L.P. [Member]</t>
  </si>
  <si>
    <t>Hercules Term Loan [Member] | Hercules Technology III, L.P. [Member] | Second Amendment [Member]</t>
  </si>
  <si>
    <t>Hercules Term Loan [Member] | Hercules Capital Inc [Member] | Third Amendment [Member]</t>
  </si>
  <si>
    <t>Hercules Term Loan [Member] | Hercules Capital Inc [Member] | Fifth Amendment [Member]</t>
  </si>
  <si>
    <t>Warrants Expires in 2021 [Member]</t>
  </si>
  <si>
    <t>Warrants outstanding</t>
  </si>
  <si>
    <t>Warrants expiration year</t>
  </si>
  <si>
    <t>2015 Sales Agreement [Member] | Cantor [Member]</t>
  </si>
  <si>
    <t>Percentage of proceeds payable as compensation to underwriter</t>
  </si>
  <si>
    <t>3.00%</t>
  </si>
  <si>
    <t>Common stock sold, value</t>
  </si>
  <si>
    <t>2017 Sales Agreement [Member] | Cantor [Member]</t>
  </si>
  <si>
    <t>Common stock issued on public offering</t>
  </si>
  <si>
    <t>Proceeds payable as commission to underwriter</t>
  </si>
  <si>
    <t>Maximum [Member] | 2015 Sales Agreement [Member] | Cantor [Member]</t>
  </si>
  <si>
    <t>Common stock for sale</t>
  </si>
  <si>
    <t>Maximum [Member] | 2017 Sales Agreement [Member] | Cantor [Member]</t>
  </si>
  <si>
    <t>Subsequent Event [Member] | 2017 Sales Agreement [Member] | Cantor [Member]</t>
  </si>
  <si>
    <t>Capital Stock - Warrants Fair Value Assumption (Detail) - Fifth Amendment Warrants [Member]</t>
  </si>
  <si>
    <t>Volatility</t>
  </si>
  <si>
    <t>70.00%</t>
  </si>
  <si>
    <t>Weighted average risk-free interest rate</t>
  </si>
  <si>
    <t>2.90%</t>
  </si>
  <si>
    <t>Expected dividend yield</t>
  </si>
  <si>
    <t>0.00%</t>
  </si>
  <si>
    <t>Other Accrued Expenses - Schedule of Other Accrued Expenses (Detail) - USD ($) $ in Thousands</t>
  </si>
  <si>
    <t>Accrued legal costs</t>
  </si>
  <si>
    <t>Accrued compensation</t>
  </si>
  <si>
    <t>Intermezzo payable</t>
  </si>
  <si>
    <t>Accrued professional fees</t>
  </si>
  <si>
    <t>Accrued contract research</t>
  </si>
  <si>
    <t>Accrued commercial</t>
  </si>
  <si>
    <t>Accrued other</t>
  </si>
  <si>
    <t>Total</t>
  </si>
  <si>
    <t>Fair Value Measurements - Additional Information (Detail) $ in Millions</t>
  </si>
  <si>
    <t>Carrying value of debt</t>
  </si>
  <si>
    <t>Fair Value Measurements - Schedule of Financial Assets and Liabilities Measured at Fair Value (Detail) - USD ($) $ in Thousands</t>
  </si>
  <si>
    <t>Assets</t>
  </si>
  <si>
    <t>Total Assets</t>
  </si>
  <si>
    <t>Liabilities</t>
  </si>
  <si>
    <t>Total Liabilities</t>
  </si>
  <si>
    <t>Quoted Prices in Active Markets (Level 1) [Member]</t>
  </si>
  <si>
    <t>Quoted Prices in Active Markets (Level 1) [Member] | U.S. Treasury Securities [Member]</t>
  </si>
  <si>
    <t>Significant Other Observable Inputs (Level 2) [Member]</t>
  </si>
  <si>
    <t>Significant Other Observable Inputs (Level 2) [Member] | Government Agency Securities [Member]</t>
  </si>
  <si>
    <t>Significant Unobservable Inputs (Level 3) [Member]</t>
  </si>
  <si>
    <t>Stock-Based Compensation - Summary of Stock-Based Compensation Expense Included in Company's Condensed Consolidated Statements of Operations (Detail) - USD ($) $ in Thousands</t>
  </si>
  <si>
    <t>Share-based Compensation Arrangement by Share-based Payment Award, Compensation Cost [Line Items]</t>
  </si>
  <si>
    <t>Total stock-based compensation expense</t>
  </si>
  <si>
    <t>Research and Development Expense [Member]</t>
  </si>
  <si>
    <t>General and Administrative Expense [Member]</t>
  </si>
  <si>
    <t>Stock-Based Compensation - Schedule of Share-based Payment Award, Stock Options, Weighted-Average Valuation Assumptions (Detail) - Employee Stock Option [Member]</t>
  </si>
  <si>
    <t>Share-based Compensation Arrangement by Share-based Payment Award [Line Items]</t>
  </si>
  <si>
    <t>67.40%</t>
  </si>
  <si>
    <t>75.80%</t>
  </si>
  <si>
    <t>2.70%</t>
  </si>
  <si>
    <t>2.00%</t>
  </si>
  <si>
    <t>5 years 10 months 24 days</t>
  </si>
  <si>
    <t>5 years 9 months 18 days</t>
  </si>
  <si>
    <t>Stock-Based Compensation - Additional Information (Detail) - USD ($) $ in Thousands</t>
  </si>
  <si>
    <t>Mar. 31, 2018</t>
  </si>
  <si>
    <t>Jan. 02, 2018</t>
  </si>
  <si>
    <t>Jan. 02, 2016</t>
  </si>
  <si>
    <t>Jun. 30, 2018</t>
  </si>
  <si>
    <t>Jun. 30, 2017</t>
  </si>
  <si>
    <t>Jun. 09, 2015</t>
  </si>
  <si>
    <t>Options granted under plan</t>
  </si>
  <si>
    <t>Compensation cost recognized</t>
  </si>
  <si>
    <t>Unrecognized compensation cost related to unvested share-based arrangements</t>
  </si>
  <si>
    <t>Weighted average compensation cost recognition period</t>
  </si>
  <si>
    <t>2 years 10 days</t>
  </si>
  <si>
    <t>2018 Employee Stock Purchase Plan [Member]</t>
  </si>
  <si>
    <t>Percentage of shares</t>
  </si>
  <si>
    <t>Common stock shares, authorized</t>
  </si>
  <si>
    <t>ESPP, eligible employees to purchase shares, offering periods</t>
  </si>
  <si>
    <t>6 months</t>
  </si>
  <si>
    <t>ESPP, eligible employees to purchase shares, offering periods, description</t>
  </si>
  <si>
    <t>The 2018 ESPP allows eligible employees to purchase shares during certain offering periods, which will be six -month periods commencing June 1 and ending November 30 and commencing December 1 and ending May 31 of each year</t>
  </si>
  <si>
    <t>First offering under the 2018 ESPP, date</t>
  </si>
  <si>
    <t>Dec. 1,
		2018</t>
  </si>
  <si>
    <t>PRSUs [Member]</t>
  </si>
  <si>
    <t>Time-based vesting period</t>
  </si>
  <si>
    <t>15 months</t>
  </si>
  <si>
    <t>2015 Plan [Member]</t>
  </si>
  <si>
    <t>Description of annual increase in percentage of share reserved for issuance</t>
  </si>
  <si>
    <t>The Share Reserve automatically increases on January 1st of each year, for the period commencing on (and including) January 1, 2016 and ending on (and including) January 1, 2025, in an amount equal to 5% of the total number of shares of common stock outstanding on December 31st of the preceding calendar year.</t>
  </si>
  <si>
    <t>Share based compensation, increase in shares issued</t>
  </si>
  <si>
    <t>Total shares available for future issuance</t>
  </si>
  <si>
    <t>2015 Plan [Member] | Employee Stock Option [Member]</t>
  </si>
  <si>
    <t>2015 Plan [Member] | RSU [Member]</t>
  </si>
  <si>
    <t>2015 Plan [Member] | RSU [Member] | February 2018 [Member]</t>
  </si>
  <si>
    <t>1 year</t>
  </si>
  <si>
    <t>Vesting percentage</t>
  </si>
  <si>
    <t>2015 Plan [Member] | RSU [Member] | April 2018 [Member]</t>
  </si>
  <si>
    <t>Award vesting rights</t>
  </si>
  <si>
    <t>The RSU award made to a director of the Company in April 2018 vests in equal installments on each of the first three anniversaries of the grant date.</t>
  </si>
  <si>
    <t>2015 Plan [Member] | PRSUs [Member] | Tranche One[ Member]</t>
  </si>
  <si>
    <t>Vesting ratio</t>
  </si>
  <si>
    <t>2015 Plan [Member] | PRSUs [Member] | Tranche Two [ Member]</t>
  </si>
  <si>
    <t>2015 Plan [Member] | PRSUs [Member] | Tranche Three [ Member]</t>
  </si>
  <si>
    <t>2015 Plan [Member] | Minimum [Member] | Employee Stock Option [Member]</t>
  </si>
  <si>
    <t>2015 Plan [Member] | Maximum [Member] | Employee Stock Option [Member]</t>
  </si>
  <si>
    <t>4 years</t>
  </si>
  <si>
    <t>2015 Plan [Member] | Directors, Officers, Employees and Consultants [Member]</t>
  </si>
  <si>
    <t>Stock options reserved for future issuance</t>
  </si>
  <si>
    <t>2015 Plan [Member] | Executives and Employees [Member] | RSU [Member]</t>
  </si>
  <si>
    <t>3 years</t>
  </si>
  <si>
    <t>2014 Plan [Member]</t>
  </si>
  <si>
    <t>2006 Plan [Member]</t>
  </si>
  <si>
    <t>2017 Inducement Plan [Member]</t>
  </si>
  <si>
    <t>2017 Inducement Plan [Member] | Subsequent Event [Member]</t>
  </si>
  <si>
    <t>2017 Inducement Plan [Member] | Employee Stock Option [Member]</t>
  </si>
  <si>
    <t>2017 Inducement Plan [Member] | RSU [Member]</t>
  </si>
  <si>
    <t>2017 Inducement Plan [Member] | PRSUs [Member]</t>
  </si>
  <si>
    <t>2017 Inducement Plan [Member] | Minimum [Member] | Employee Stock Option [Member]</t>
  </si>
  <si>
    <t>2017 Inducement Plan [Member] | Maximum [Member] | Employee Stock Option [Member]</t>
  </si>
  <si>
    <t>2017 Inducement Plan [Member] | Employees Entering into Employment Or Returning to Employment [Member]</t>
  </si>
  <si>
    <t>2015 Inducement Plan [Member]</t>
  </si>
  <si>
    <t>2015 Inducement Plan [Member] | New Employee [Member]</t>
  </si>
  <si>
    <t>Stock-Based Compensation - Schedule of Share-based Compensation, Stock Options, Activity (Detail) - USD ($) $ / shares in Units, $ in Thousands</t>
  </si>
  <si>
    <t>12 Months Ended</t>
  </si>
  <si>
    <t>Share-based Compensation Arrangement by Share-based Payment Award, Options, Outstanding [Roll Forward]</t>
  </si>
  <si>
    <t>Number of Shares Outstanding, Beginning Balances</t>
  </si>
  <si>
    <t>Number of Shares Outstanding, Granted</t>
  </si>
  <si>
    <t>Number of Shares Outstanding, Exercised</t>
  </si>
  <si>
    <t>Number of Shares Outstanding, Cancelled or forfeited</t>
  </si>
  <si>
    <t>Number of Shares Outstanding, Expired</t>
  </si>
  <si>
    <t>Number of Shares Outstanding, Ending Balances</t>
  </si>
  <si>
    <t>Number of Shares Outstanding, Exercisable</t>
  </si>
  <si>
    <t>Share-based Compensation Arrangement by Share-based Payment Award, Options, Vested and Expected to Vest [Abstract]</t>
  </si>
  <si>
    <t>Weighted Average Exercise Price, Beginning Balances</t>
  </si>
  <si>
    <t>Weighted Average Exercise Price, Granted</t>
  </si>
  <si>
    <t>Weighted Average Exercise Price, Exercised</t>
  </si>
  <si>
    <t>Weighted Average Excercise Price, Cancelled or forfeited</t>
  </si>
  <si>
    <t>Weighted Average Excercise Price, Expired</t>
  </si>
  <si>
    <t>Weighted Average Exercise Price, Ending Balances</t>
  </si>
  <si>
    <t>Weighted Average Exercise Price, Exercisable</t>
  </si>
  <si>
    <t>Share-based Compensation Arrangement by Share-based Payment Award, Options, Weighted-Average Remaining Contractual Term (in Years)</t>
  </si>
  <si>
    <t>Options Outstanding, Weighted-Average Remaining Contractual Term (in Years)</t>
  </si>
  <si>
    <t>7 years 4 months 2 days</t>
  </si>
  <si>
    <t>7 years 9 months 10 days</t>
  </si>
  <si>
    <t>Options Exercisable, Weighted-Average Remaining Contractual Term (in Years)</t>
  </si>
  <si>
    <t>6 years 10 months 24 days</t>
  </si>
  <si>
    <t>Share-based Compensation Arrangement by Share-based Payment Award, Options, Aggregate Intrinsic Value</t>
  </si>
  <si>
    <t>Options Outstanding, Aggregate Intrinsic Value</t>
  </si>
  <si>
    <t>Options Exercisable, Aggregate Intrinsic Value</t>
  </si>
  <si>
    <t>Stock-Based Compensation - Schedule of Share-based Compensation, RSU, Activity (Detail) - Restricted Stock Units [Member]</t>
  </si>
  <si>
    <t>Sep. 30, 2018$ / sharesshares</t>
  </si>
  <si>
    <t>Share-based Compensation Arrangement by Share-based Payment Award, Equity Instruments Other than Options, Nonvested, Number of Shares [Roll Forward]</t>
  </si>
  <si>
    <t>Unvested Number of Shares, Beginning Balance | shares</t>
  </si>
  <si>
    <t>Number of Shares, Granted | shares</t>
  </si>
  <si>
    <t>Number of Shares, Released | shares</t>
  </si>
  <si>
    <t>Number of Shares, Forfeited | shares</t>
  </si>
  <si>
    <t>Unvested Number of Shares, Ending Balance | shares</t>
  </si>
  <si>
    <t>Share-based Compensation Arrangement by Share-based Payment Award, Equity Instruments Other than Options, Nonvested, Weighted Average Grant Date Fair Value [Abstract]</t>
  </si>
  <si>
    <t>Unvested Weighted Average Grant Date Fair Value, Beginning Balance | $ / shares</t>
  </si>
  <si>
    <t>Weighted Average Grant Date Fair Value, Granted | $ / shares</t>
  </si>
  <si>
    <t>Weighted Average Grant Date Fair Value, Released | $ / shares</t>
  </si>
  <si>
    <t>Weighted Average Grant Date Fair Value, Forfeited | $ / shares</t>
  </si>
  <si>
    <t>Unvested Weighted Average Grant Date Fair Value, Ending Balance | $ / shares</t>
  </si>
  <si>
    <t>Debt - Additional Information (Detail)</t>
  </si>
  <si>
    <t>Aug. 01, 2018USD ($)$ / sharesshares</t>
  </si>
  <si>
    <t>Jul. 31, 2018USD ($)</t>
  </si>
  <si>
    <t>Apr. 23, 2018USD ($)$ / shares</t>
  </si>
  <si>
    <t>Apr. 18, 2018USD ($)d$ / shares</t>
  </si>
  <si>
    <t>Jun. 27, 2017USD ($)$ / sharesshares</t>
  </si>
  <si>
    <t>Dec. 12, 2016USD ($)$ / sharesshares</t>
  </si>
  <si>
    <t>Sep. 30, 2015USD ($)$ / sharesshares</t>
  </si>
  <si>
    <t>Apr. 30, 2018USD ($)</t>
  </si>
  <si>
    <t>Apr. 17, 2018USD ($)</t>
  </si>
  <si>
    <t>Debt Instrument [Line Items]</t>
  </si>
  <si>
    <t>Net proceeds from issuance of long-term convertible debt</t>
  </si>
  <si>
    <t>Loan agreement payment terms</t>
  </si>
  <si>
    <t>payable on November 1 and May 1 of each year, beginning on November 1, 2018</t>
  </si>
  <si>
    <t>Loan repayment commencement date</t>
  </si>
  <si>
    <t>Nov. 1,
		2018</t>
  </si>
  <si>
    <t>Loan maturity date</t>
  </si>
  <si>
    <t>May 1,
		2024</t>
  </si>
  <si>
    <t>Loan interest rate</t>
  </si>
  <si>
    <t>5.47%</t>
  </si>
  <si>
    <t>Debt instrument initial conversion rate</t>
  </si>
  <si>
    <t>Debt instrument conversion, principal amount of each note converted</t>
  </si>
  <si>
    <t>Debt instrument conversion, conversion price per share | $ / shares</t>
  </si>
  <si>
    <t>Debt instrument conversion premium</t>
  </si>
  <si>
    <t>20.00%</t>
  </si>
  <si>
    <t>Closing price of the common stock | $ / shares</t>
  </si>
  <si>
    <t>Percentage of common stock price</t>
  </si>
  <si>
    <t>130.00%</t>
  </si>
  <si>
    <t>Debt instrument, convertible, threshold trading days | d</t>
  </si>
  <si>
    <t>Debt instrument, convertible, threshold consecutive trading days | d</t>
  </si>
  <si>
    <t>Percentage of debt instrument redemption price</t>
  </si>
  <si>
    <t>Debt instrument, debt default, minimum percentage of aggregate principal amount due</t>
  </si>
  <si>
    <t>25.00%</t>
  </si>
  <si>
    <t>Costs incurred on issuance of debt</t>
  </si>
  <si>
    <t>Coupon interest expense</t>
  </si>
  <si>
    <t>Amortization expense on debt issuance costs</t>
  </si>
  <si>
    <t>4.75% Convertible Senior Subordinated Notes due 2024 [Member] | J. Wood Capital Advisors LLC [Member]</t>
  </si>
  <si>
    <t>Principal amount outstanding</t>
  </si>
  <si>
    <t>4.75% Convertible Senior Subordinated Notes due 2024 [Member] | Purchase Agreement [Member]</t>
  </si>
  <si>
    <t>Additional principal amount outstanding</t>
  </si>
  <si>
    <t>Debt instrument, interest rate</t>
  </si>
  <si>
    <t>4.75%</t>
  </si>
  <si>
    <t>Second Amendment [Member]</t>
  </si>
  <si>
    <t>End of term charge</t>
  </si>
  <si>
    <t>4.50%</t>
  </si>
  <si>
    <t>Amortization payment start date</t>
  </si>
  <si>
    <t>Apr. 1,
		2018</t>
  </si>
  <si>
    <t>Amortization payment end date</t>
  </si>
  <si>
    <t>Jan. 1,
		2019</t>
  </si>
  <si>
    <t>Fourth Amendment [Member]</t>
  </si>
  <si>
    <t>Hercules [Member] | Second Amendment [Member]</t>
  </si>
  <si>
    <t>Amendment fee paid</t>
  </si>
  <si>
    <t>Initial principal amount drawn</t>
  </si>
  <si>
    <t>Remaining available amount under loan agreement</t>
  </si>
  <si>
    <t>Minimum incremental option to withdraw on loan</t>
  </si>
  <si>
    <t>Loan agreement description</t>
  </si>
  <si>
    <t>Under the Hercules Loan Agreement, Hercules provided the Company with access to term loans with an aggregate principal amount of up to $40.0 million, or collectively, the Term Loan. The Company initially drew a principal amount of $20.0 million, which was funded on September 30, 2015. The remaining $20.0 million under the Hercules Loan Agreement was available to be drawn at the Company’s option in minimum increments of $10.0 million through December 31, 2016, or the Draw Period.</t>
  </si>
  <si>
    <t>The Term Loan was repayable in monthly installments commencing on April 1, 2018 through maturity on September 1, 2020.</t>
  </si>
  <si>
    <t>Sep. 1,
		2020</t>
  </si>
  <si>
    <t>Loan interest rate description</t>
  </si>
  <si>
    <t>The interest rate was equal to the greater of (i) 8.5%, or (ii) the sum of 8.5%, plus the “prime rate” as reported in The Wall Street Journal minus 5.75% per annum.</t>
  </si>
  <si>
    <t>Basis spread on prime rate</t>
  </si>
  <si>
    <t>5.75%</t>
  </si>
  <si>
    <t>Debt issuance costs</t>
  </si>
  <si>
    <t>Warrants issued to purchase common stock | shares</t>
  </si>
  <si>
    <t>Warrants exercise price | $ / shares</t>
  </si>
  <si>
    <t>Aggregate amount of warrant fair and fees paid</t>
  </si>
  <si>
    <t>Cost allocated to debt discount amortized as additional interest expense</t>
  </si>
  <si>
    <t>Cost allocated to prepaid expenses and are being amortized</t>
  </si>
  <si>
    <t>Additional interest rate on default</t>
  </si>
  <si>
    <t>Minimum subordinated debt for event of default</t>
  </si>
  <si>
    <t>Hercules Term Loan [Member] | Third Amendment [Member]</t>
  </si>
  <si>
    <t>2.25%</t>
  </si>
  <si>
    <t>Jan. 1,
		2020</t>
  </si>
  <si>
    <t>Sep. 1,
		2021</t>
  </si>
  <si>
    <t>Jan. 1,
		2021</t>
  </si>
  <si>
    <t>Hercules Term Loan [Member] | Fifth Amendment [Member] | Fifth Tranche [Member]</t>
  </si>
  <si>
    <t>The Fifth Tranche is repayable in monthly installments commencing on September 1, 2020 (or March 1, 2021 or September 1, 2021, if certain revenue milestones are satisfied by the Company) through maturity on August 1, 2022.</t>
  </si>
  <si>
    <t>Aug. 1,
		2022</t>
  </si>
  <si>
    <t>The interest rate with respect to the Fifth Tranche is a floating per annum rate equal to the greater of (i) 7.85%, or (ii) the sum of 7.85%, plus the “prime rate” as reported in The Wall Street Journal minus 5.75%.</t>
  </si>
  <si>
    <t>6.95%</t>
  </si>
  <si>
    <t>Hercules Term Loan [Member] | Fifth Amendment [Member] | Tranche Six [Member]</t>
  </si>
  <si>
    <t>Additional borrowing capacity subject to sole discretion of Hercules</t>
  </si>
  <si>
    <t>Hercules Term Loan [Member] | Fifth Amendment [Member] | Tranche Seven [Member]</t>
  </si>
  <si>
    <t>Hercules Term Loan [Member] | Hercules [Member]</t>
  </si>
  <si>
    <t>Rights to purchase common stock, exercised | shares</t>
  </si>
  <si>
    <t>Hercules Term Loan [Member] | Hercules [Member] | Third Amendment [Member]</t>
  </si>
  <si>
    <t>Additional warrants exercisable | shares</t>
  </si>
  <si>
    <t>Additional warrants exercise price | $ / shares</t>
  </si>
  <si>
    <t>Additional warrants exercisable term</t>
  </si>
  <si>
    <t>Hercules Term Loan [Member] | Minimum [Member]</t>
  </si>
  <si>
    <t>8.50%</t>
  </si>
  <si>
    <t>Hercules Term Loan [Member] | Minimum [Member] | Fifth Amendment [Member] | Between September 1, 2020 and January 1, 2021 [Member]</t>
  </si>
  <si>
    <t>Percentage of prepayment</t>
  </si>
  <si>
    <t>1.00%</t>
  </si>
  <si>
    <t>Hercules Term Loan [Member] | Minimum [Member] | Fifth Amendment [Member] | Fifth Tranche [Member]</t>
  </si>
  <si>
    <t>7.85%</t>
  </si>
  <si>
    <t>Hercules Term Loan [Member] | Maximum [Member] | Fifth Amendment [Member] | Between September 1, 2020 and January 1, 2021 [Member]</t>
  </si>
  <si>
    <t>2.50%</t>
  </si>
  <si>
    <t>Hercules Term Loan [Member] | Maximum [Member] | Hercules [Member]</t>
  </si>
  <si>
    <t>Rights granted in subsequent sales and issuance of equity securities</t>
  </si>
  <si>
    <t>Convertible Debt [Member] | Fourth Amendment [Member]</t>
  </si>
  <si>
    <t>Debt - Summary of Debt (Detail) - USD ($) $ in Thousands</t>
  </si>
  <si>
    <t>Apr. 30, 2018</t>
  </si>
  <si>
    <t>Carrying value</t>
  </si>
  <si>
    <t>Gross proceeds</t>
  </si>
  <si>
    <t>Unamortized debt issuance costs</t>
  </si>
  <si>
    <t>Debt - Schedule of Future Principal Payments (Detail) - Hercules Term Loan [Member] - USD ($) $ in Thousands</t>
  </si>
  <si>
    <t>2022 and Thereafter</t>
  </si>
  <si>
    <t>Income Taxes - Additional Information (Detail) - USD ($)</t>
  </si>
  <si>
    <t>Dec. 31, 2018</t>
  </si>
  <si>
    <t>Income Taxes [Line Items]</t>
  </si>
  <si>
    <t>U.S. Corporate tax rate</t>
  </si>
  <si>
    <t>35.00%</t>
  </si>
  <si>
    <t>Provisional income tax expense (benefit)</t>
  </si>
  <si>
    <t>Scenario Plan [Member]</t>
  </si>
  <si>
    <t>21.00%</t>
  </si>
  <si>
    <t>Commitments and Contingencies - Additional Information (Detail)</t>
  </si>
  <si>
    <t>Boston [Member]</t>
  </si>
  <si>
    <t>Operating Leased Assets [Line Items]</t>
  </si>
  <si>
    <t>Lease expiration period</t>
  </si>
  <si>
    <t>King of Prussia [Member]</t>
  </si>
  <si>
    <t>Commitments and Contingencies - Schedule of Future Minimum Lease Payments Under Operating Leases (Detail) $ in Thousands</t>
  </si>
  <si>
    <t>Remainder of 2018</t>
  </si>
  <si>
    <t>2023 and Thereaft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78711</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32140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9117</v>
      </c>
      <c r="C3" s="7" t="n">
        <v>35416</v>
      </c>
    </row>
    <row r="4" spans="1:3">
      <c r="A4" s="4" t="s">
        <v>31</v>
      </c>
      <c r="B4" s="5" t="n">
        <v>199130</v>
      </c>
      <c r="C4" s="5" t="n">
        <v>116307</v>
      </c>
    </row>
    <row r="5" spans="1:3">
      <c r="A5" s="4" t="s">
        <v>32</v>
      </c>
      <c r="B5" s="5" t="n">
        <v>266</v>
      </c>
      <c r="C5" s="5" t="n">
        <v>162</v>
      </c>
    </row>
    <row r="6" spans="1:3">
      <c r="A6" s="4" t="s">
        <v>33</v>
      </c>
      <c r="B6" s="5" t="n">
        <v>22</v>
      </c>
      <c r="C6" s="5" t="n">
        <v>5041</v>
      </c>
    </row>
    <row r="7" spans="1:3">
      <c r="A7" s="4" t="s">
        <v>34</v>
      </c>
      <c r="B7" s="5" t="n">
        <v>843</v>
      </c>
      <c r="C7" s="5" t="n">
        <v>848</v>
      </c>
    </row>
    <row r="8" spans="1:3">
      <c r="A8" s="4" t="s">
        <v>35</v>
      </c>
      <c r="B8" s="5" t="n">
        <v>3152</v>
      </c>
      <c r="C8" s="5" t="n">
        <v>2712</v>
      </c>
    </row>
    <row r="9" spans="1:3">
      <c r="A9" s="4" t="s">
        <v>36</v>
      </c>
      <c r="B9" s="5" t="n">
        <v>292530</v>
      </c>
      <c r="C9" s="5" t="n">
        <v>160486</v>
      </c>
    </row>
    <row r="10" spans="1:3">
      <c r="A10" s="4" t="s">
        <v>32</v>
      </c>
      <c r="B10" s="5" t="n">
        <v>250</v>
      </c>
      <c r="C10" s="5" t="n">
        <v>250</v>
      </c>
    </row>
    <row r="11" spans="1:3">
      <c r="A11" s="4" t="s">
        <v>37</v>
      </c>
      <c r="B11" s="5" t="n">
        <v>22668</v>
      </c>
    </row>
    <row r="12" spans="1:3">
      <c r="A12" s="4" t="s">
        <v>38</v>
      </c>
      <c r="B12" s="5" t="n">
        <v>1314</v>
      </c>
      <c r="C12" s="5" t="n">
        <v>1711</v>
      </c>
    </row>
    <row r="13" spans="1:3">
      <c r="A13" s="4" t="s">
        <v>39</v>
      </c>
      <c r="B13" s="5" t="n">
        <v>29</v>
      </c>
      <c r="C13" s="5" t="n">
        <v>142</v>
      </c>
    </row>
    <row r="14" spans="1:3">
      <c r="A14" s="4" t="s">
        <v>40</v>
      </c>
      <c r="B14" s="5" t="n">
        <v>829</v>
      </c>
      <c r="C14" s="5" t="n">
        <v>829</v>
      </c>
    </row>
    <row r="15" spans="1:3">
      <c r="A15" s="4" t="s">
        <v>41</v>
      </c>
      <c r="B15" s="5" t="n">
        <v>227</v>
      </c>
      <c r="C15" s="5" t="n">
        <v>280</v>
      </c>
    </row>
    <row r="16" spans="1:3">
      <c r="A16" s="4" t="s">
        <v>42</v>
      </c>
      <c r="B16" s="5" t="n">
        <v>317847</v>
      </c>
      <c r="C16" s="5" t="n">
        <v>163698</v>
      </c>
    </row>
    <row r="17" spans="1:3">
      <c r="A17" s="3" t="s">
        <v>43</v>
      </c>
    </row>
    <row r="18" spans="1:3">
      <c r="A18" s="4" t="s">
        <v>44</v>
      </c>
      <c r="B18" s="5" t="n">
        <v>5108</v>
      </c>
      <c r="C18" s="5" t="n">
        <v>3555</v>
      </c>
    </row>
    <row r="19" spans="1:3">
      <c r="A19" s="4" t="s">
        <v>45</v>
      </c>
      <c r="B19" s="5" t="n">
        <v>12690</v>
      </c>
      <c r="C19" s="5" t="n">
        <v>8270</v>
      </c>
    </row>
    <row r="20" spans="1:3">
      <c r="A20" s="4" t="s">
        <v>46</v>
      </c>
      <c r="B20" s="5" t="n">
        <v>7898</v>
      </c>
      <c r="C20" s="5" t="n">
        <v>4964</v>
      </c>
    </row>
    <row r="21" spans="1:3">
      <c r="A21" s="4" t="s">
        <v>47</v>
      </c>
      <c r="B21" s="5" t="n">
        <v>25696</v>
      </c>
      <c r="C21" s="5" t="n">
        <v>16789</v>
      </c>
    </row>
    <row r="22" spans="1:3">
      <c r="A22" s="4" t="s">
        <v>48</v>
      </c>
      <c r="B22" s="5" t="n">
        <v>228680</v>
      </c>
      <c r="C22" s="5" t="n">
        <v>59186</v>
      </c>
    </row>
    <row r="23" spans="1:3">
      <c r="A23" s="4" t="s">
        <v>49</v>
      </c>
      <c r="B23" s="5" t="n">
        <v>14</v>
      </c>
      <c r="C23" s="5" t="n">
        <v>71</v>
      </c>
    </row>
    <row r="24" spans="1:3">
      <c r="A24" s="4" t="s">
        <v>50</v>
      </c>
      <c r="B24" s="5" t="n">
        <v>5827</v>
      </c>
      <c r="C24" s="5" t="n">
        <v>5174</v>
      </c>
    </row>
    <row r="25" spans="1:3">
      <c r="A25" s="4" t="s">
        <v>51</v>
      </c>
      <c r="B25" s="5" t="n">
        <v>260217</v>
      </c>
      <c r="C25" s="5" t="n">
        <v>81220</v>
      </c>
    </row>
    <row r="26" spans="1:3">
      <c r="A26" s="4" t="s">
        <v>52</v>
      </c>
      <c r="B26" s="4" t="s">
        <v>53</v>
      </c>
      <c r="C26" s="4" t="s">
        <v>53</v>
      </c>
    </row>
    <row r="27" spans="1:3">
      <c r="A27" s="3" t="s">
        <v>54</v>
      </c>
    </row>
    <row r="28" spans="1:3">
      <c r="A28" s="4" t="s">
        <v>55</v>
      </c>
      <c r="B28" s="4" t="s">
        <v>53</v>
      </c>
      <c r="C28" s="4" t="s">
        <v>53</v>
      </c>
    </row>
    <row r="29" spans="1:3">
      <c r="A29" s="4" t="s">
        <v>56</v>
      </c>
      <c r="B29" s="5" t="n">
        <v>32</v>
      </c>
      <c r="C29" s="5" t="n">
        <v>28</v>
      </c>
    </row>
    <row r="30" spans="1:3">
      <c r="A30" s="4" t="s">
        <v>57</v>
      </c>
      <c r="B30" s="5" t="n">
        <v>617604</v>
      </c>
      <c r="C30" s="5" t="n">
        <v>552720</v>
      </c>
    </row>
    <row r="31" spans="1:3">
      <c r="A31" s="4" t="s">
        <v>58</v>
      </c>
      <c r="B31" s="5" t="n">
        <v>-329</v>
      </c>
      <c r="C31" s="5" t="n">
        <v>-158</v>
      </c>
    </row>
    <row r="32" spans="1:3">
      <c r="A32" s="4" t="s">
        <v>59</v>
      </c>
      <c r="B32" s="5" t="n">
        <v>-559677</v>
      </c>
      <c r="C32" s="5" t="n">
        <v>-470112</v>
      </c>
    </row>
    <row r="33" spans="1:3">
      <c r="A33" s="4" t="s">
        <v>60</v>
      </c>
      <c r="B33" s="5" t="n">
        <v>57630</v>
      </c>
      <c r="C33" s="5" t="n">
        <v>82478</v>
      </c>
    </row>
    <row r="34" spans="1:3">
      <c r="A34" s="4" t="s">
        <v>61</v>
      </c>
      <c r="B34" s="7" t="n">
        <v>317847</v>
      </c>
      <c r="C34" s="7" t="n">
        <v>1636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7</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27</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6</v>
      </c>
      <c r="B1" s="2" t="s">
        <v>1</v>
      </c>
    </row>
    <row r="2" spans="1:2">
      <c r="B2" s="2" t="s">
        <v>2</v>
      </c>
    </row>
    <row r="3" spans="1:2">
      <c r="A3" s="3" t="s">
        <v>132</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38</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1</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4" t="s">
        <v>196</v>
      </c>
      <c r="B3" s="4" t="s">
        <v>197</v>
      </c>
    </row>
    <row r="4" spans="1:2">
      <c r="A4" s="4" t="s">
        <v>198</v>
      </c>
    </row>
    <row r="5" spans="1:2">
      <c r="A5" s="4" t="s">
        <v>196</v>
      </c>
      <c r="B5"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150</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153</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6</v>
      </c>
    </row>
    <row r="4" spans="1:2">
      <c r="A4" s="4" t="s">
        <v>207</v>
      </c>
      <c r="B4" s="4" t="s">
        <v>208</v>
      </c>
    </row>
    <row r="5" spans="1:2">
      <c r="A5" s="4" t="s">
        <v>196</v>
      </c>
      <c r="B5" s="4" t="s">
        <v>197</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8</v>
      </c>
    </row>
    <row r="2" spans="1:3">
      <c r="A2" s="3" t="s">
        <v>63</v>
      </c>
    </row>
    <row r="3" spans="1:3">
      <c r="A3" s="4" t="s">
        <v>64</v>
      </c>
      <c r="B3" s="8" t="n">
        <v>0.001</v>
      </c>
      <c r="C3" s="8" t="n">
        <v>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8" t="n">
        <v>0.001</v>
      </c>
      <c r="C7" s="8" t="n">
        <v>0.001</v>
      </c>
    </row>
    <row r="8" spans="1:3">
      <c r="A8" s="4" t="s">
        <v>69</v>
      </c>
      <c r="B8" s="5" t="n">
        <v>100000000</v>
      </c>
      <c r="C8" s="5" t="n">
        <v>100000000</v>
      </c>
    </row>
    <row r="9" spans="1:3">
      <c r="A9" s="4" t="s">
        <v>70</v>
      </c>
      <c r="B9" s="5" t="n">
        <v>31781488</v>
      </c>
      <c r="C9" s="5" t="n">
        <v>27941015</v>
      </c>
    </row>
    <row r="10" spans="1:3">
      <c r="A10" s="4" t="s">
        <v>71</v>
      </c>
      <c r="B10" s="5" t="n">
        <v>31781488</v>
      </c>
      <c r="C10" s="5" t="n">
        <v>279410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4" t="s">
        <v>214</v>
      </c>
      <c r="B3" s="4" t="s">
        <v>215</v>
      </c>
    </row>
    <row r="4" spans="1:2">
      <c r="A4" s="4" t="s">
        <v>216</v>
      </c>
    </row>
    <row r="5" spans="1:2">
      <c r="A5" s="4" t="s">
        <v>217</v>
      </c>
      <c r="B5" s="4" t="s">
        <v>218</v>
      </c>
    </row>
    <row r="6" spans="1:2">
      <c r="A6" s="4" t="s">
        <v>219</v>
      </c>
    </row>
    <row r="7" spans="1:2">
      <c r="A7" s="4" t="s">
        <v>217</v>
      </c>
      <c r="B7"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165</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24</v>
      </c>
      <c r="B1" s="2" t="s">
        <v>1</v>
      </c>
    </row>
    <row r="2" spans="1:3">
      <c r="B2" s="2" t="s">
        <v>225</v>
      </c>
      <c r="C2" s="2" t="s">
        <v>226</v>
      </c>
    </row>
    <row r="3" spans="1:3">
      <c r="A3" s="3" t="s">
        <v>227</v>
      </c>
    </row>
    <row r="4" spans="1:3">
      <c r="A4" s="4" t="s">
        <v>228</v>
      </c>
      <c r="B4" s="5" t="n">
        <v>2</v>
      </c>
    </row>
    <row r="5" spans="1:3">
      <c r="A5" s="4" t="s">
        <v>59</v>
      </c>
      <c r="B5" s="7" t="n">
        <v>-559677</v>
      </c>
      <c r="C5" s="7" t="n">
        <v>-470112</v>
      </c>
    </row>
    <row r="6" spans="1:3">
      <c r="A6" s="4" t="s">
        <v>229</v>
      </c>
      <c r="B6" s="7" t="n">
        <v>3109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0</v>
      </c>
      <c r="B1" s="2" t="s">
        <v>2</v>
      </c>
      <c r="C1" s="2" t="s">
        <v>28</v>
      </c>
      <c r="D1" s="2" t="s">
        <v>74</v>
      </c>
      <c r="E1" s="2" t="s">
        <v>231</v>
      </c>
    </row>
    <row r="2" spans="1:5">
      <c r="A2" s="3" t="s">
        <v>232</v>
      </c>
    </row>
    <row r="3" spans="1:5">
      <c r="A3" s="4" t="s">
        <v>30</v>
      </c>
      <c r="B3" s="7" t="n">
        <v>89117</v>
      </c>
      <c r="C3" s="7" t="n">
        <v>35416</v>
      </c>
    </row>
    <row r="4" spans="1:5">
      <c r="A4" s="4" t="s">
        <v>233</v>
      </c>
      <c r="B4" s="5" t="n">
        <v>266</v>
      </c>
      <c r="C4" s="5" t="n">
        <v>162</v>
      </c>
    </row>
    <row r="5" spans="1:5">
      <c r="A5" s="4" t="s">
        <v>234</v>
      </c>
      <c r="B5" s="5" t="n">
        <v>250</v>
      </c>
      <c r="C5" s="5" t="n">
        <v>250</v>
      </c>
    </row>
    <row r="6" spans="1:5">
      <c r="A6" s="4" t="s">
        <v>235</v>
      </c>
      <c r="B6" s="5" t="n">
        <v>89633</v>
      </c>
      <c r="C6" s="5" t="n">
        <v>35828</v>
      </c>
      <c r="D6" s="7" t="n">
        <v>33406</v>
      </c>
      <c r="E6" s="7" t="n">
        <v>54028</v>
      </c>
    </row>
    <row r="7" spans="1:5">
      <c r="A7" s="4" t="s">
        <v>236</v>
      </c>
    </row>
    <row r="8" spans="1:5">
      <c r="A8" s="3" t="s">
        <v>232</v>
      </c>
    </row>
    <row r="9" spans="1:5">
      <c r="A9" s="4" t="s">
        <v>30</v>
      </c>
      <c r="B9" s="5" t="n">
        <v>89117</v>
      </c>
      <c r="C9" s="5" t="n">
        <v>35416</v>
      </c>
      <c r="D9" s="5" t="n">
        <v>32995</v>
      </c>
      <c r="E9" s="5" t="n">
        <v>52962</v>
      </c>
    </row>
    <row r="10" spans="1:5">
      <c r="A10" s="4" t="s">
        <v>233</v>
      </c>
      <c r="B10" s="5" t="n">
        <v>266</v>
      </c>
      <c r="C10" s="5" t="n">
        <v>162</v>
      </c>
      <c r="D10" s="5" t="n">
        <v>161</v>
      </c>
      <c r="E10" s="5" t="n">
        <v>816</v>
      </c>
    </row>
    <row r="11" spans="1:5">
      <c r="A11" s="4" t="s">
        <v>234</v>
      </c>
      <c r="B11" s="5" t="n">
        <v>250</v>
      </c>
      <c r="C11" s="5" t="n">
        <v>250</v>
      </c>
      <c r="D11" s="5" t="n">
        <v>250</v>
      </c>
      <c r="E11" s="5" t="n">
        <v>250</v>
      </c>
    </row>
    <row r="12" spans="1:5">
      <c r="A12" s="4" t="s">
        <v>235</v>
      </c>
      <c r="B12" s="7" t="n">
        <v>89633</v>
      </c>
      <c r="C12" s="7" t="n">
        <v>35828</v>
      </c>
      <c r="D12" s="7" t="n">
        <v>33406</v>
      </c>
      <c r="E12" s="7" t="n">
        <v>540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37</v>
      </c>
      <c r="B1" s="2" t="s">
        <v>1</v>
      </c>
    </row>
    <row r="2" spans="1:3">
      <c r="B2" s="2" t="s">
        <v>238</v>
      </c>
      <c r="C2" s="2" t="s">
        <v>226</v>
      </c>
    </row>
    <row r="3" spans="1:3">
      <c r="A3" s="3" t="s">
        <v>239</v>
      </c>
    </row>
    <row r="4" spans="1:3">
      <c r="A4" s="4" t="s">
        <v>240</v>
      </c>
      <c r="B4" s="4" t="s">
        <v>24</v>
      </c>
    </row>
    <row r="5" spans="1:3">
      <c r="A5" s="4" t="s">
        <v>46</v>
      </c>
      <c r="B5" s="7" t="n">
        <v>7898</v>
      </c>
      <c r="C5" s="7" t="n">
        <v>4964</v>
      </c>
    </row>
    <row r="6" spans="1:3">
      <c r="A6" s="4" t="s">
        <v>241</v>
      </c>
      <c r="B6" s="7" t="n">
        <v>2135</v>
      </c>
      <c r="C6" s="5" t="n">
        <v>2360</v>
      </c>
    </row>
    <row r="7" spans="1:3">
      <c r="A7" s="4" t="s">
        <v>242</v>
      </c>
      <c r="B7" s="5" t="n">
        <v>1</v>
      </c>
    </row>
    <row r="8" spans="1:3">
      <c r="A8" s="4" t="s">
        <v>243</v>
      </c>
    </row>
    <row r="9" spans="1:3">
      <c r="A9" s="3" t="s">
        <v>239</v>
      </c>
    </row>
    <row r="10" spans="1:3">
      <c r="A10" s="4" t="s">
        <v>244</v>
      </c>
      <c r="B10" s="4" t="s">
        <v>245</v>
      </c>
    </row>
    <row r="11" spans="1:3">
      <c r="A11" s="4" t="s">
        <v>246</v>
      </c>
    </row>
    <row r="12" spans="1:3">
      <c r="A12" s="3" t="s">
        <v>239</v>
      </c>
    </row>
    <row r="13" spans="1:3">
      <c r="A13" s="4" t="s">
        <v>46</v>
      </c>
      <c r="C13" s="5" t="n">
        <v>5000</v>
      </c>
    </row>
    <row r="14" spans="1:3">
      <c r="A14" s="4" t="s">
        <v>241</v>
      </c>
      <c r="C14" s="7" t="n">
        <v>2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8</v>
      </c>
    </row>
    <row r="2" spans="1:3">
      <c r="A2" s="3" t="s">
        <v>248</v>
      </c>
    </row>
    <row r="3" spans="1:3">
      <c r="A3" s="4" t="s">
        <v>249</v>
      </c>
      <c r="B3" s="7" t="n">
        <v>222127</v>
      </c>
      <c r="C3" s="7" t="n">
        <v>116465</v>
      </c>
    </row>
    <row r="4" spans="1:3">
      <c r="A4" s="4" t="s">
        <v>250</v>
      </c>
      <c r="B4" s="5" t="n">
        <v>-329</v>
      </c>
      <c r="C4" s="5" t="n">
        <v>-158</v>
      </c>
    </row>
    <row r="5" spans="1:3">
      <c r="A5" s="4" t="s">
        <v>251</v>
      </c>
      <c r="B5" s="5" t="n">
        <v>221798</v>
      </c>
      <c r="C5" s="5" t="n">
        <v>116307</v>
      </c>
    </row>
    <row r="6" spans="1:3">
      <c r="A6" s="4" t="s">
        <v>252</v>
      </c>
    </row>
    <row r="7" spans="1:3">
      <c r="A7" s="3" t="s">
        <v>248</v>
      </c>
    </row>
    <row r="8" spans="1:3">
      <c r="A8" s="4" t="s">
        <v>249</v>
      </c>
      <c r="B8" s="5" t="n">
        <v>222127</v>
      </c>
      <c r="C8" s="5" t="n">
        <v>114666</v>
      </c>
    </row>
    <row r="9" spans="1:3">
      <c r="A9" s="4" t="s">
        <v>250</v>
      </c>
      <c r="B9" s="5" t="n">
        <v>-329</v>
      </c>
      <c r="C9" s="5" t="n">
        <v>-158</v>
      </c>
    </row>
    <row r="10" spans="1:3">
      <c r="A10" s="4" t="s">
        <v>251</v>
      </c>
      <c r="B10" s="7" t="n">
        <v>221798</v>
      </c>
      <c r="C10" s="5" t="n">
        <v>114508</v>
      </c>
    </row>
    <row r="11" spans="1:3">
      <c r="A11" s="4" t="s">
        <v>253</v>
      </c>
    </row>
    <row r="12" spans="1:3">
      <c r="A12" s="3" t="s">
        <v>248</v>
      </c>
    </row>
    <row r="13" spans="1:3">
      <c r="A13" s="4" t="s">
        <v>249</v>
      </c>
      <c r="C13" s="5" t="n">
        <v>1799</v>
      </c>
    </row>
    <row r="14" spans="1:3">
      <c r="A14" s="4" t="s">
        <v>251</v>
      </c>
      <c r="C14" s="7" t="n">
        <v>17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8</v>
      </c>
    </row>
    <row r="2" spans="1:3">
      <c r="A2" s="3" t="s">
        <v>132</v>
      </c>
    </row>
    <row r="3" spans="1:3">
      <c r="A3" s="4" t="s">
        <v>255</v>
      </c>
      <c r="B3" s="7" t="n">
        <v>0</v>
      </c>
      <c r="C3" s="7" t="n">
        <v>0</v>
      </c>
    </row>
    <row r="4" spans="1:3">
      <c r="A4" s="4" t="s">
        <v>256</v>
      </c>
      <c r="B4" s="7" t="n">
        <v>0</v>
      </c>
      <c r="C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57</v>
      </c>
      <c r="B1" s="2" t="s">
        <v>2</v>
      </c>
      <c r="C1" s="2" t="s">
        <v>28</v>
      </c>
    </row>
    <row r="2" spans="1:3">
      <c r="A2" s="3" t="s">
        <v>258</v>
      </c>
    </row>
    <row r="3" spans="1:3">
      <c r="A3" s="4" t="s">
        <v>259</v>
      </c>
      <c r="B3" s="10" t="n">
        <v>0.3</v>
      </c>
      <c r="C3" s="10" t="n">
        <v>0.2</v>
      </c>
    </row>
    <row r="4" spans="1:3">
      <c r="A4" s="4" t="s">
        <v>260</v>
      </c>
    </row>
    <row r="5" spans="1:3">
      <c r="A5" s="3" t="s">
        <v>258</v>
      </c>
    </row>
    <row r="6" spans="1:3">
      <c r="A6" s="4" t="s">
        <v>261</v>
      </c>
      <c r="B6" s="10" t="n">
        <v>0.3</v>
      </c>
      <c r="C6" s="10" t="n">
        <v>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62</v>
      </c>
      <c r="B1" s="2" t="s">
        <v>2</v>
      </c>
      <c r="C1" s="2" t="s">
        <v>28</v>
      </c>
    </row>
    <row r="2" spans="1:3">
      <c r="A2" s="3" t="s">
        <v>263</v>
      </c>
    </row>
    <row r="3" spans="1:3">
      <c r="A3" s="4" t="s">
        <v>264</v>
      </c>
      <c r="B3" s="7" t="n">
        <v>2979</v>
      </c>
      <c r="C3" s="7" t="n">
        <v>2925</v>
      </c>
    </row>
    <row r="4" spans="1:3">
      <c r="A4" s="4" t="s">
        <v>265</v>
      </c>
      <c r="B4" s="5" t="n">
        <v>-1665</v>
      </c>
      <c r="C4" s="5" t="n">
        <v>-1214</v>
      </c>
    </row>
    <row r="5" spans="1:3">
      <c r="A5" s="4" t="s">
        <v>266</v>
      </c>
      <c r="B5" s="5" t="n">
        <v>1314</v>
      </c>
      <c r="C5" s="5" t="n">
        <v>1711</v>
      </c>
    </row>
    <row r="6" spans="1:3">
      <c r="A6" s="4" t="s">
        <v>267</v>
      </c>
    </row>
    <row r="7" spans="1:3">
      <c r="A7" s="3" t="s">
        <v>263</v>
      </c>
    </row>
    <row r="8" spans="1:3">
      <c r="A8" s="4" t="s">
        <v>264</v>
      </c>
      <c r="B8" s="5" t="n">
        <v>866</v>
      </c>
      <c r="C8" s="5" t="n">
        <v>866</v>
      </c>
    </row>
    <row r="9" spans="1:3">
      <c r="A9" s="4" t="s">
        <v>268</v>
      </c>
    </row>
    <row r="10" spans="1:3">
      <c r="A10" s="3" t="s">
        <v>263</v>
      </c>
    </row>
    <row r="11" spans="1:3">
      <c r="A11" s="4" t="s">
        <v>264</v>
      </c>
      <c r="B11" s="5" t="n">
        <v>412</v>
      </c>
      <c r="C11" s="5" t="n">
        <v>412</v>
      </c>
    </row>
    <row r="12" spans="1:3">
      <c r="A12" s="4" t="s">
        <v>269</v>
      </c>
    </row>
    <row r="13" spans="1:3">
      <c r="A13" s="3" t="s">
        <v>263</v>
      </c>
    </row>
    <row r="14" spans="1:3">
      <c r="A14" s="4" t="s">
        <v>264</v>
      </c>
      <c r="B14" s="5" t="n">
        <v>792</v>
      </c>
      <c r="C14" s="5" t="n">
        <v>787</v>
      </c>
    </row>
    <row r="15" spans="1:3">
      <c r="A15" s="4" t="s">
        <v>270</v>
      </c>
    </row>
    <row r="16" spans="1:3">
      <c r="A16" s="3" t="s">
        <v>263</v>
      </c>
    </row>
    <row r="17" spans="1:3">
      <c r="A17" s="4" t="s">
        <v>264</v>
      </c>
      <c r="B17" s="7" t="n">
        <v>909</v>
      </c>
      <c r="C17" s="7" t="n">
        <v>8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74</v>
      </c>
    </row>
    <row r="3" spans="1:3">
      <c r="A3" s="3" t="s">
        <v>272</v>
      </c>
    </row>
    <row r="4" spans="1:3">
      <c r="A4" s="4" t="s">
        <v>273</v>
      </c>
      <c r="B4" s="5" t="n">
        <v>17162073</v>
      </c>
      <c r="C4" s="5" t="n">
        <v>4883503</v>
      </c>
    </row>
    <row r="5" spans="1:3">
      <c r="A5" s="4" t="s">
        <v>274</v>
      </c>
    </row>
    <row r="6" spans="1:3">
      <c r="A6" s="3" t="s">
        <v>272</v>
      </c>
    </row>
    <row r="7" spans="1:3">
      <c r="A7" s="4" t="s">
        <v>273</v>
      </c>
      <c r="B7" s="5" t="n">
        <v>10377361</v>
      </c>
    </row>
    <row r="8" spans="1:3">
      <c r="A8" s="4" t="s">
        <v>275</v>
      </c>
    </row>
    <row r="9" spans="1:3">
      <c r="A9" s="3" t="s">
        <v>272</v>
      </c>
    </row>
    <row r="10" spans="1:3">
      <c r="A10" s="4" t="s">
        <v>273</v>
      </c>
      <c r="B10" s="5" t="n">
        <v>3762912</v>
      </c>
      <c r="C10" s="5" t="n">
        <v>3575633</v>
      </c>
    </row>
    <row r="11" spans="1:3">
      <c r="A11" s="4" t="s">
        <v>276</v>
      </c>
    </row>
    <row r="12" spans="1:3">
      <c r="A12" s="3" t="s">
        <v>272</v>
      </c>
    </row>
    <row r="13" spans="1:3">
      <c r="A13" s="4" t="s">
        <v>273</v>
      </c>
      <c r="B13" s="5" t="n">
        <v>1937512</v>
      </c>
      <c r="C13" s="5" t="n">
        <v>1186503</v>
      </c>
    </row>
    <row r="14" spans="1:3">
      <c r="A14" s="4" t="s">
        <v>277</v>
      </c>
    </row>
    <row r="15" spans="1:3">
      <c r="A15" s="3" t="s">
        <v>272</v>
      </c>
    </row>
    <row r="16" spans="1:3">
      <c r="A16" s="4" t="s">
        <v>273</v>
      </c>
      <c r="B16" s="5" t="n">
        <v>104455</v>
      </c>
      <c r="C16" s="5" t="n">
        <v>84828</v>
      </c>
    </row>
    <row r="17" spans="1:3">
      <c r="A17" s="4" t="s">
        <v>278</v>
      </c>
    </row>
    <row r="18" spans="1:3">
      <c r="A18" s="3" t="s">
        <v>272</v>
      </c>
    </row>
    <row r="19" spans="1:3">
      <c r="A19" s="4" t="s">
        <v>273</v>
      </c>
      <c r="B19" s="5" t="n">
        <v>979833</v>
      </c>
      <c r="C19" s="5" t="n">
        <v>365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72</v>
      </c>
      <c r="B1" s="2" t="s">
        <v>73</v>
      </c>
      <c r="D1" s="2" t="s">
        <v>1</v>
      </c>
    </row>
    <row r="2" spans="1:5">
      <c r="B2" s="2" t="s">
        <v>2</v>
      </c>
      <c r="C2" s="2" t="s">
        <v>74</v>
      </c>
      <c r="D2" s="2" t="s">
        <v>2</v>
      </c>
      <c r="E2" s="2" t="s">
        <v>74</v>
      </c>
    </row>
    <row r="3" spans="1:5">
      <c r="A3" s="3" t="s">
        <v>75</v>
      </c>
    </row>
    <row r="4" spans="1:5">
      <c r="A4" s="4" t="s">
        <v>76</v>
      </c>
      <c r="B4" s="7" t="n">
        <v>50000</v>
      </c>
      <c r="C4" s="7" t="n">
        <v>12000</v>
      </c>
      <c r="D4" s="7" t="n">
        <v>101000</v>
      </c>
      <c r="E4" s="7" t="n">
        <v>7544000</v>
      </c>
    </row>
    <row r="5" spans="1:5">
      <c r="A5" s="4" t="s">
        <v>77</v>
      </c>
      <c r="B5" s="4" t="s">
        <v>78</v>
      </c>
      <c r="C5" s="4" t="s">
        <v>78</v>
      </c>
      <c r="D5" s="4" t="s">
        <v>78</v>
      </c>
      <c r="E5" s="4" t="s">
        <v>78</v>
      </c>
    </row>
    <row r="6" spans="1:5">
      <c r="A6" s="3" t="s">
        <v>79</v>
      </c>
    </row>
    <row r="7" spans="1:5">
      <c r="A7" s="4" t="s">
        <v>80</v>
      </c>
      <c r="B7" s="7" t="n">
        <v>16040000</v>
      </c>
      <c r="C7" s="7" t="n">
        <v>12112000</v>
      </c>
      <c r="D7" s="7" t="n">
        <v>45706000</v>
      </c>
      <c r="E7" s="7" t="n">
        <v>45847000</v>
      </c>
    </row>
    <row r="8" spans="1:5">
      <c r="A8" s="4" t="s">
        <v>81</v>
      </c>
      <c r="B8" s="5" t="n">
        <v>13610000</v>
      </c>
      <c r="C8" s="5" t="n">
        <v>8219000</v>
      </c>
      <c r="D8" s="5" t="n">
        <v>38395000</v>
      </c>
      <c r="E8" s="5" t="n">
        <v>25299000</v>
      </c>
    </row>
    <row r="9" spans="1:5">
      <c r="A9" s="4" t="s">
        <v>82</v>
      </c>
      <c r="B9" s="5" t="n">
        <v>21000</v>
      </c>
      <c r="D9" s="5" t="n">
        <v>107000</v>
      </c>
      <c r="E9" s="5" t="n">
        <v>682000</v>
      </c>
    </row>
    <row r="10" spans="1:5">
      <c r="A10" s="4" t="s">
        <v>83</v>
      </c>
      <c r="B10" s="5" t="n">
        <v>-11000</v>
      </c>
      <c r="C10" s="5" t="n">
        <v>-22000</v>
      </c>
      <c r="D10" s="5" t="n">
        <v>-57000</v>
      </c>
      <c r="E10" s="5" t="n">
        <v>-571000</v>
      </c>
    </row>
    <row r="11" spans="1:5">
      <c r="A11" s="4" t="s">
        <v>84</v>
      </c>
      <c r="B11" s="5" t="n">
        <v>29660000</v>
      </c>
      <c r="C11" s="5" t="n">
        <v>20309000</v>
      </c>
      <c r="D11" s="5" t="n">
        <v>84151000</v>
      </c>
      <c r="E11" s="5" t="n">
        <v>71257000</v>
      </c>
    </row>
    <row r="12" spans="1:5">
      <c r="A12" s="4" t="s">
        <v>85</v>
      </c>
      <c r="B12" s="5" t="n">
        <v>-29610000</v>
      </c>
      <c r="C12" s="5" t="n">
        <v>-20297000</v>
      </c>
      <c r="D12" s="5" t="n">
        <v>-84050000</v>
      </c>
      <c r="E12" s="5" t="n">
        <v>-63713000</v>
      </c>
    </row>
    <row r="13" spans="1:5">
      <c r="A13" s="3" t="s">
        <v>86</v>
      </c>
    </row>
    <row r="14" spans="1:5">
      <c r="A14" s="4" t="s">
        <v>87</v>
      </c>
      <c r="B14" s="5" t="n">
        <v>-3383000</v>
      </c>
      <c r="C14" s="5" t="n">
        <v>-1408000</v>
      </c>
      <c r="D14" s="5" t="n">
        <v>-7793000</v>
      </c>
      <c r="E14" s="5" t="n">
        <v>-3666000</v>
      </c>
    </row>
    <row r="15" spans="1:5">
      <c r="A15" s="4" t="s">
        <v>88</v>
      </c>
      <c r="B15" s="5" t="n">
        <v>922000</v>
      </c>
      <c r="C15" s="5" t="n">
        <v>389000</v>
      </c>
      <c r="D15" s="5" t="n">
        <v>2292000</v>
      </c>
      <c r="E15" s="5" t="n">
        <v>979000</v>
      </c>
    </row>
    <row r="16" spans="1:5">
      <c r="A16" s="4" t="s">
        <v>89</v>
      </c>
      <c r="B16" s="5" t="n">
        <v>-12000</v>
      </c>
      <c r="C16" s="5" t="n">
        <v>-8000</v>
      </c>
      <c r="D16" s="5" t="n">
        <v>-14000</v>
      </c>
      <c r="E16" s="5" t="n">
        <v>-23000</v>
      </c>
    </row>
    <row r="17" spans="1:5">
      <c r="A17" s="4" t="s">
        <v>90</v>
      </c>
      <c r="B17" s="5" t="n">
        <v>-32083000</v>
      </c>
      <c r="C17" s="5" t="n">
        <v>-21324000</v>
      </c>
      <c r="D17" s="5" t="n">
        <v>-89565000</v>
      </c>
      <c r="E17" s="5" t="n">
        <v>-66423000</v>
      </c>
    </row>
    <row r="18" spans="1:5">
      <c r="A18" s="4" t="s">
        <v>91</v>
      </c>
      <c r="B18" s="5" t="n">
        <v>0</v>
      </c>
      <c r="C18" s="5" t="n">
        <v>0</v>
      </c>
      <c r="D18" s="5" t="n">
        <v>0</v>
      </c>
      <c r="E18" s="5" t="n">
        <v>753000</v>
      </c>
    </row>
    <row r="19" spans="1:5">
      <c r="A19" s="4" t="s">
        <v>92</v>
      </c>
      <c r="B19" s="5" t="n">
        <v>-32083000</v>
      </c>
      <c r="C19" s="5" t="n">
        <v>-21324000</v>
      </c>
      <c r="D19" s="5" t="n">
        <v>-89565000</v>
      </c>
      <c r="E19" s="5" t="n">
        <v>-67176000</v>
      </c>
    </row>
    <row r="20" spans="1:5">
      <c r="A20" s="3" t="s">
        <v>93</v>
      </c>
    </row>
    <row r="21" spans="1:5">
      <c r="A21" s="4" t="s">
        <v>94</v>
      </c>
      <c r="B21" s="5" t="n">
        <v>-103000</v>
      </c>
      <c r="C21" s="5" t="n">
        <v>16000</v>
      </c>
      <c r="D21" s="5" t="n">
        <v>-170000</v>
      </c>
      <c r="E21" s="5" t="n">
        <v>-64000</v>
      </c>
    </row>
    <row r="22" spans="1:5">
      <c r="A22" s="4" t="s">
        <v>95</v>
      </c>
      <c r="B22" s="7" t="n">
        <v>-32186000</v>
      </c>
      <c r="C22" s="7" t="n">
        <v>-21308000</v>
      </c>
      <c r="D22" s="7" t="n">
        <v>-89735000</v>
      </c>
      <c r="E22" s="7" t="n">
        <v>-67240000</v>
      </c>
    </row>
    <row r="23" spans="1:5">
      <c r="A23" s="4" t="s">
        <v>96</v>
      </c>
      <c r="B23" s="9" t="n">
        <v>-1.01</v>
      </c>
      <c r="C23" s="9" t="n">
        <v>-0.77</v>
      </c>
      <c r="D23" s="9" t="n">
        <v>-2.86</v>
      </c>
      <c r="E23" s="9" t="n">
        <v>-2.54</v>
      </c>
    </row>
    <row r="24" spans="1:5">
      <c r="A24" s="4" t="s">
        <v>97</v>
      </c>
      <c r="B24" s="5" t="n">
        <v>31742854</v>
      </c>
      <c r="C24" s="5" t="n">
        <v>27776218</v>
      </c>
      <c r="D24" s="5" t="n">
        <v>31301249</v>
      </c>
      <c r="E24" s="5" t="n">
        <v>264532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V8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14"/>
    <col customWidth="1" max="9" min="9" width="14"/>
    <col customWidth="1" max="10" min="10" width="21"/>
    <col customWidth="1" max="11" min="11" width="21"/>
    <col customWidth="1" max="12" min="12" width="14"/>
    <col customWidth="1" max="13" min="13" width="20"/>
    <col customWidth="1" max="14" min="14" width="21"/>
    <col customWidth="1" max="15" min="15" width="21"/>
    <col customWidth="1" max="16" min="16" width="21"/>
    <col customWidth="1" max="17" min="17" width="43"/>
    <col customWidth="1" max="18" min="18" width="21"/>
    <col customWidth="1" max="19" min="19" width="21"/>
    <col customWidth="1" max="20" min="20" width="21"/>
    <col customWidth="1" max="21" min="21" width="21"/>
    <col customWidth="1" max="22" min="22" width="21"/>
  </cols>
  <sheetData>
    <row r="1" spans="1:22">
      <c r="A1" s="1" t="s">
        <v>279</v>
      </c>
      <c r="B1" s="2" t="s">
        <v>280</v>
      </c>
      <c r="C1" s="2" t="s">
        <v>281</v>
      </c>
      <c r="D1" s="2" t="s">
        <v>282</v>
      </c>
      <c r="E1" s="2" t="s">
        <v>226</v>
      </c>
      <c r="F1" s="2" t="s">
        <v>283</v>
      </c>
      <c r="G1" s="2" t="s">
        <v>284</v>
      </c>
      <c r="H1" s="2" t="s">
        <v>285</v>
      </c>
      <c r="I1" s="2" t="s">
        <v>286</v>
      </c>
      <c r="J1" s="2" t="s">
        <v>287</v>
      </c>
      <c r="K1" s="2" t="s">
        <v>288</v>
      </c>
      <c r="L1" s="2" t="s">
        <v>289</v>
      </c>
      <c r="M1" s="2" t="s">
        <v>290</v>
      </c>
      <c r="N1" s="2" t="s">
        <v>291</v>
      </c>
      <c r="O1" s="2" t="s">
        <v>292</v>
      </c>
      <c r="P1" s="2" t="s">
        <v>293</v>
      </c>
      <c r="Q1" s="2" t="s">
        <v>294</v>
      </c>
      <c r="R1" s="2" t="s">
        <v>293</v>
      </c>
      <c r="S1" s="2" t="s">
        <v>295</v>
      </c>
      <c r="T1" s="2" t="s">
        <v>296</v>
      </c>
      <c r="U1" s="2" t="s">
        <v>297</v>
      </c>
      <c r="V1" s="2" t="s">
        <v>298</v>
      </c>
    </row>
    <row r="2" spans="1:22">
      <c r="A2" s="3" t="s">
        <v>299</v>
      </c>
    </row>
    <row r="3" spans="1:22">
      <c r="A3" s="4" t="s">
        <v>76</v>
      </c>
      <c r="O3" s="7" t="n">
        <v>50000</v>
      </c>
      <c r="P3" s="7" t="n">
        <v>12000</v>
      </c>
      <c r="Q3" s="7" t="n">
        <v>101000</v>
      </c>
      <c r="R3" s="7" t="n">
        <v>7544000</v>
      </c>
    </row>
    <row r="4" spans="1:22">
      <c r="A4" s="4" t="s">
        <v>300</v>
      </c>
    </row>
    <row r="5" spans="1:22">
      <c r="A5" s="3" t="s">
        <v>299</v>
      </c>
    </row>
    <row r="6" spans="1:22">
      <c r="A6" s="4" t="s">
        <v>301</v>
      </c>
      <c r="C6" s="4" t="s">
        <v>302</v>
      </c>
    </row>
    <row r="7" spans="1:22">
      <c r="A7" s="4" t="s">
        <v>303</v>
      </c>
    </row>
    <row r="8" spans="1:22">
      <c r="A8" s="3" t="s">
        <v>299</v>
      </c>
    </row>
    <row r="9" spans="1:22">
      <c r="A9" s="4" t="s">
        <v>304</v>
      </c>
      <c r="E9" s="7" t="n">
        <v>5000000</v>
      </c>
    </row>
    <row r="10" spans="1:22">
      <c r="A10" s="4" t="s">
        <v>305</v>
      </c>
      <c r="Q10" s="5" t="n">
        <v>2</v>
      </c>
    </row>
    <row r="11" spans="1:22">
      <c r="A11" s="4" t="s">
        <v>76</v>
      </c>
      <c r="O11" s="5" t="n">
        <v>0</v>
      </c>
      <c r="Q11" s="7" t="n">
        <v>0</v>
      </c>
    </row>
    <row r="12" spans="1:22">
      <c r="A12" s="4" t="s">
        <v>306</v>
      </c>
    </row>
    <row r="13" spans="1:22">
      <c r="A13" s="3" t="s">
        <v>299</v>
      </c>
    </row>
    <row r="14" spans="1:22">
      <c r="A14" s="4" t="s">
        <v>304</v>
      </c>
      <c r="N14" s="7" t="n">
        <v>12000000</v>
      </c>
    </row>
    <row r="15" spans="1:22">
      <c r="A15" s="4" t="s">
        <v>307</v>
      </c>
    </row>
    <row r="16" spans="1:22">
      <c r="A16" s="3" t="s">
        <v>299</v>
      </c>
    </row>
    <row r="17" spans="1:22">
      <c r="A17" s="4" t="s">
        <v>308</v>
      </c>
      <c r="V17" s="7" t="n">
        <v>25000000</v>
      </c>
    </row>
    <row r="18" spans="1:22">
      <c r="A18" s="4" t="s">
        <v>309</v>
      </c>
      <c r="Q18" s="4" t="s">
        <v>310</v>
      </c>
    </row>
    <row r="19" spans="1:22">
      <c r="A19" s="4" t="s">
        <v>311</v>
      </c>
      <c r="L19" s="4" t="s">
        <v>312</v>
      </c>
    </row>
    <row r="20" spans="1:22">
      <c r="A20" s="4" t="s">
        <v>313</v>
      </c>
      <c r="Q20" s="4" t="s">
        <v>314</v>
      </c>
    </row>
    <row r="21" spans="1:22">
      <c r="A21" s="4" t="s">
        <v>315</v>
      </c>
      <c r="H21" s="4" t="s">
        <v>316</v>
      </c>
    </row>
    <row r="22" spans="1:22">
      <c r="A22" s="4" t="s">
        <v>317</v>
      </c>
      <c r="H22" s="4" t="s">
        <v>318</v>
      </c>
    </row>
    <row r="23" spans="1:22">
      <c r="A23" s="4" t="s">
        <v>319</v>
      </c>
    </row>
    <row r="24" spans="1:22">
      <c r="A24" s="3" t="s">
        <v>299</v>
      </c>
    </row>
    <row r="25" spans="1:22">
      <c r="A25" s="4" t="s">
        <v>320</v>
      </c>
      <c r="J25" s="7" t="n">
        <v>10000000</v>
      </c>
      <c r="K25" s="7" t="n">
        <v>10000000</v>
      </c>
    </row>
    <row r="26" spans="1:22">
      <c r="A26" s="4" t="s">
        <v>321</v>
      </c>
    </row>
    <row r="27" spans="1:22">
      <c r="A27" s="3" t="s">
        <v>299</v>
      </c>
    </row>
    <row r="28" spans="1:22">
      <c r="A28" s="4" t="s">
        <v>322</v>
      </c>
      <c r="M28" s="5" t="n">
        <v>1024</v>
      </c>
    </row>
    <row r="29" spans="1:22">
      <c r="A29" s="4" t="s">
        <v>323</v>
      </c>
      <c r="Q29" s="7" t="n">
        <v>300000</v>
      </c>
    </row>
    <row r="30" spans="1:22">
      <c r="A30" s="4" t="s">
        <v>324</v>
      </c>
      <c r="Q30" s="5" t="n">
        <v>50000</v>
      </c>
    </row>
    <row r="31" spans="1:22">
      <c r="A31" s="4" t="s">
        <v>325</v>
      </c>
      <c r="Q31" s="5" t="n">
        <v>100000</v>
      </c>
    </row>
    <row r="32" spans="1:22">
      <c r="A32" s="4" t="s">
        <v>326</v>
      </c>
      <c r="O32" s="5" t="n">
        <v>25000</v>
      </c>
      <c r="Q32" s="5" t="n">
        <v>25000</v>
      </c>
    </row>
    <row r="33" spans="1:22">
      <c r="A33" s="4" t="s">
        <v>327</v>
      </c>
    </row>
    <row r="34" spans="1:22">
      <c r="A34" s="3" t="s">
        <v>299</v>
      </c>
    </row>
    <row r="35" spans="1:22">
      <c r="A35" s="4" t="s">
        <v>328</v>
      </c>
      <c r="D35" s="7" t="n">
        <v>12000000</v>
      </c>
    </row>
    <row r="36" spans="1:22">
      <c r="A36" s="4" t="s">
        <v>329</v>
      </c>
    </row>
    <row r="37" spans="1:22">
      <c r="A37" s="3" t="s">
        <v>299</v>
      </c>
    </row>
    <row r="38" spans="1:22">
      <c r="A38" s="4" t="s">
        <v>330</v>
      </c>
      <c r="D38" s="7" t="n">
        <v>150000</v>
      </c>
    </row>
    <row r="39" spans="1:22">
      <c r="A39" s="4" t="s">
        <v>331</v>
      </c>
    </row>
    <row r="40" spans="1:22">
      <c r="A40" s="3" t="s">
        <v>299</v>
      </c>
    </row>
    <row r="41" spans="1:22">
      <c r="A41" s="4" t="s">
        <v>332</v>
      </c>
      <c r="O41" s="5" t="n">
        <v>70000000</v>
      </c>
      <c r="Q41" s="7" t="n">
        <v>70000000</v>
      </c>
    </row>
    <row r="42" spans="1:22">
      <c r="A42" s="4" t="s">
        <v>333</v>
      </c>
    </row>
    <row r="43" spans="1:22">
      <c r="A43" s="3" t="s">
        <v>299</v>
      </c>
    </row>
    <row r="44" spans="1:22">
      <c r="A44" s="4" t="s">
        <v>334</v>
      </c>
      <c r="Q44" s="4" t="s">
        <v>335</v>
      </c>
    </row>
    <row r="45" spans="1:22">
      <c r="A45" s="4" t="s">
        <v>336</v>
      </c>
    </row>
    <row r="46" spans="1:22">
      <c r="A46" s="3" t="s">
        <v>299</v>
      </c>
    </row>
    <row r="47" spans="1:22">
      <c r="A47" s="4" t="s">
        <v>334</v>
      </c>
      <c r="Q47" s="4" t="s">
        <v>337</v>
      </c>
    </row>
    <row r="48" spans="1:22">
      <c r="A48" s="4" t="s">
        <v>338</v>
      </c>
    </row>
    <row r="49" spans="1:22">
      <c r="A49" s="3" t="s">
        <v>299</v>
      </c>
    </row>
    <row r="50" spans="1:22">
      <c r="A50" s="4" t="s">
        <v>304</v>
      </c>
      <c r="O50" s="5" t="n">
        <v>0</v>
      </c>
      <c r="Q50" s="7" t="n">
        <v>0</v>
      </c>
      <c r="R50" s="7" t="n">
        <v>7500000</v>
      </c>
      <c r="S50" s="7" t="n">
        <v>7500000</v>
      </c>
    </row>
    <row r="51" spans="1:22">
      <c r="A51" s="4" t="s">
        <v>339</v>
      </c>
      <c r="Q51" s="4" t="s">
        <v>340</v>
      </c>
    </row>
    <row r="52" spans="1:22">
      <c r="A52" s="4" t="s">
        <v>305</v>
      </c>
      <c r="Q52" s="5" t="n">
        <v>2</v>
      </c>
    </row>
    <row r="53" spans="1:22">
      <c r="A53" s="4" t="s">
        <v>76</v>
      </c>
      <c r="O53" s="5" t="n">
        <v>0</v>
      </c>
      <c r="Q53" s="7" t="n">
        <v>0</v>
      </c>
    </row>
    <row r="54" spans="1:22">
      <c r="A54" s="4" t="s">
        <v>341</v>
      </c>
      <c r="O54" s="5" t="n">
        <v>0</v>
      </c>
      <c r="Q54" s="5" t="n">
        <v>0</v>
      </c>
    </row>
    <row r="55" spans="1:22">
      <c r="A55" s="4" t="s">
        <v>342</v>
      </c>
    </row>
    <row r="56" spans="1:22">
      <c r="A56" s="3" t="s">
        <v>299</v>
      </c>
    </row>
    <row r="57" spans="1:22">
      <c r="A57" s="4" t="s">
        <v>304</v>
      </c>
      <c r="F57" s="7" t="n">
        <v>7500000</v>
      </c>
    </row>
    <row r="58" spans="1:22">
      <c r="A58" s="4" t="s">
        <v>343</v>
      </c>
    </row>
    <row r="59" spans="1:22">
      <c r="A59" s="3" t="s">
        <v>299</v>
      </c>
    </row>
    <row r="60" spans="1:22">
      <c r="A60" s="4" t="s">
        <v>328</v>
      </c>
      <c r="B60" s="7" t="n">
        <v>5000000</v>
      </c>
    </row>
    <row r="61" spans="1:22">
      <c r="A61" s="4" t="s">
        <v>344</v>
      </c>
    </row>
    <row r="62" spans="1:22">
      <c r="A62" s="3" t="s">
        <v>299</v>
      </c>
    </row>
    <row r="63" spans="1:22">
      <c r="A63" s="4" t="s">
        <v>345</v>
      </c>
      <c r="O63" s="5" t="n">
        <v>14000000</v>
      </c>
      <c r="Q63" s="5" t="n">
        <v>14000000</v>
      </c>
    </row>
    <row r="64" spans="1:22">
      <c r="A64" s="4" t="s">
        <v>346</v>
      </c>
      <c r="O64" s="5" t="n">
        <v>35500000</v>
      </c>
      <c r="Q64" s="7" t="n">
        <v>35500000</v>
      </c>
    </row>
    <row r="65" spans="1:22">
      <c r="A65" s="4" t="s">
        <v>347</v>
      </c>
    </row>
    <row r="66" spans="1:22">
      <c r="A66" s="3" t="s">
        <v>299</v>
      </c>
    </row>
    <row r="67" spans="1:22">
      <c r="A67" s="4" t="s">
        <v>348</v>
      </c>
      <c r="U67" s="7" t="n">
        <v>4000000</v>
      </c>
    </row>
    <row r="68" spans="1:22">
      <c r="A68" s="4" t="s">
        <v>349</v>
      </c>
    </row>
    <row r="69" spans="1:22">
      <c r="A69" s="3" t="s">
        <v>299</v>
      </c>
    </row>
    <row r="70" spans="1:22">
      <c r="A70" s="4" t="s">
        <v>348</v>
      </c>
      <c r="U70" s="7" t="n">
        <v>1000000</v>
      </c>
    </row>
    <row r="71" spans="1:22">
      <c r="A71" s="4" t="s">
        <v>350</v>
      </c>
    </row>
    <row r="72" spans="1:22">
      <c r="A72" s="3" t="s">
        <v>299</v>
      </c>
    </row>
    <row r="73" spans="1:22">
      <c r="A73" s="4" t="s">
        <v>348</v>
      </c>
      <c r="T73" s="7" t="n">
        <v>2500000</v>
      </c>
    </row>
    <row r="74" spans="1:22">
      <c r="A74" s="4" t="s">
        <v>351</v>
      </c>
    </row>
    <row r="75" spans="1:22">
      <c r="A75" s="3" t="s">
        <v>299</v>
      </c>
    </row>
    <row r="76" spans="1:22">
      <c r="A76" s="4" t="s">
        <v>348</v>
      </c>
      <c r="G76" s="7" t="n">
        <v>4000000</v>
      </c>
    </row>
    <row r="77" spans="1:22">
      <c r="A77" s="4" t="s">
        <v>352</v>
      </c>
    </row>
    <row r="78" spans="1:22">
      <c r="A78" s="3" t="s">
        <v>299</v>
      </c>
    </row>
    <row r="79" spans="1:22">
      <c r="A79" s="4" t="s">
        <v>313</v>
      </c>
      <c r="Q79" s="4" t="s">
        <v>353</v>
      </c>
    </row>
    <row r="80" spans="1:22">
      <c r="A80" s="4" t="s">
        <v>354</v>
      </c>
      <c r="I80" s="4" t="s">
        <v>355</v>
      </c>
    </row>
    <row r="81" spans="1:22">
      <c r="A81" s="4" t="s">
        <v>356</v>
      </c>
      <c r="I81" s="4" t="s">
        <v>357</v>
      </c>
    </row>
    <row r="82" spans="1:22">
      <c r="A82" s="4" t="s">
        <v>358</v>
      </c>
    </row>
    <row r="83" spans="1:22">
      <c r="A83" s="3" t="s">
        <v>299</v>
      </c>
    </row>
    <row r="84" spans="1:22">
      <c r="A84" s="4" t="s">
        <v>359</v>
      </c>
      <c r="E84" s="7" t="n">
        <v>3600000</v>
      </c>
      <c r="O84" s="7" t="n">
        <v>3600000</v>
      </c>
      <c r="Q84" s="7" t="n">
        <v>36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s>
  <sheetData>
    <row r="1" spans="1:11">
      <c r="A1" s="1" t="s">
        <v>360</v>
      </c>
      <c r="B1" s="2" t="s">
        <v>361</v>
      </c>
      <c r="C1" s="2" t="s">
        <v>362</v>
      </c>
      <c r="D1" s="2" t="s">
        <v>363</v>
      </c>
      <c r="E1" s="2" t="s">
        <v>364</v>
      </c>
      <c r="F1" s="2" t="s">
        <v>365</v>
      </c>
      <c r="G1" s="2" t="s">
        <v>366</v>
      </c>
      <c r="H1" s="2" t="s">
        <v>2</v>
      </c>
      <c r="I1" s="2" t="s">
        <v>74</v>
      </c>
      <c r="J1" s="2" t="s">
        <v>2</v>
      </c>
      <c r="K1" s="2" t="s">
        <v>3</v>
      </c>
    </row>
    <row r="2" spans="1:11">
      <c r="A2" s="3" t="s">
        <v>367</v>
      </c>
    </row>
    <row r="3" spans="1:11">
      <c r="A3" s="4" t="s">
        <v>368</v>
      </c>
      <c r="H3" s="7" t="n">
        <v>51516000</v>
      </c>
      <c r="I3" s="7" t="n">
        <v>82102000</v>
      </c>
    </row>
    <row r="4" spans="1:11">
      <c r="A4" s="4" t="s">
        <v>369</v>
      </c>
      <c r="H4" s="4" t="s">
        <v>370</v>
      </c>
    </row>
    <row r="5" spans="1:11">
      <c r="A5" s="4" t="s">
        <v>371</v>
      </c>
      <c r="H5" s="4" t="s">
        <v>372</v>
      </c>
    </row>
    <row r="6" spans="1:11">
      <c r="A6" s="4" t="s">
        <v>373</v>
      </c>
      <c r="H6" s="4" t="s">
        <v>374</v>
      </c>
    </row>
    <row r="7" spans="1:11">
      <c r="A7" s="4" t="s">
        <v>375</v>
      </c>
    </row>
    <row r="8" spans="1:11">
      <c r="A8" s="3" t="s">
        <v>367</v>
      </c>
    </row>
    <row r="9" spans="1:11">
      <c r="A9" s="4" t="s">
        <v>376</v>
      </c>
      <c r="B9" s="7" t="n">
        <v>100000</v>
      </c>
    </row>
    <row r="10" spans="1:11">
      <c r="A10" s="4" t="s">
        <v>373</v>
      </c>
      <c r="B10" s="4" t="s">
        <v>377</v>
      </c>
    </row>
    <row r="11" spans="1:11">
      <c r="A11" s="4" t="s">
        <v>378</v>
      </c>
    </row>
    <row r="12" spans="1:11">
      <c r="A12" s="3" t="s">
        <v>367</v>
      </c>
    </row>
    <row r="13" spans="1:11">
      <c r="A13" s="4" t="s">
        <v>379</v>
      </c>
      <c r="C13" s="9" t="n">
        <v>23.26</v>
      </c>
    </row>
    <row r="14" spans="1:11">
      <c r="A14" s="4" t="s">
        <v>219</v>
      </c>
    </row>
    <row r="15" spans="1:11">
      <c r="A15" s="3" t="s">
        <v>367</v>
      </c>
    </row>
    <row r="16" spans="1:11">
      <c r="A16" s="4" t="s">
        <v>379</v>
      </c>
      <c r="E16" s="9" t="n">
        <v>24.47</v>
      </c>
    </row>
    <row r="17" spans="1:11">
      <c r="A17" s="4" t="s">
        <v>380</v>
      </c>
      <c r="E17" s="5" t="n">
        <v>32692</v>
      </c>
    </row>
    <row r="18" spans="1:11">
      <c r="A18" s="4" t="s">
        <v>376</v>
      </c>
      <c r="E18" s="7" t="n">
        <v>288000</v>
      </c>
    </row>
    <row r="19" spans="1:11">
      <c r="A19" s="4" t="s">
        <v>381</v>
      </c>
    </row>
    <row r="20" spans="1:11">
      <c r="A20" s="3" t="s">
        <v>367</v>
      </c>
    </row>
    <row r="21" spans="1:11">
      <c r="A21" s="4" t="s">
        <v>379</v>
      </c>
      <c r="D21" s="9" t="n">
        <v>13.46</v>
      </c>
    </row>
    <row r="22" spans="1:11">
      <c r="A22" s="4" t="s">
        <v>380</v>
      </c>
      <c r="D22" s="5" t="n">
        <v>37148</v>
      </c>
    </row>
    <row r="23" spans="1:11">
      <c r="A23" s="4" t="s">
        <v>382</v>
      </c>
    </row>
    <row r="24" spans="1:11">
      <c r="A24" s="3" t="s">
        <v>367</v>
      </c>
    </row>
    <row r="25" spans="1:11">
      <c r="A25" s="4" t="s">
        <v>379</v>
      </c>
      <c r="B25" s="9" t="n">
        <v>10.19</v>
      </c>
    </row>
    <row r="26" spans="1:11">
      <c r="A26" s="4" t="s">
        <v>376</v>
      </c>
      <c r="B26" s="7" t="n">
        <v>100000</v>
      </c>
    </row>
    <row r="27" spans="1:11">
      <c r="A27" s="4" t="s">
        <v>383</v>
      </c>
    </row>
    <row r="28" spans="1:11">
      <c r="A28" s="3" t="s">
        <v>367</v>
      </c>
    </row>
    <row r="29" spans="1:11">
      <c r="A29" s="4" t="s">
        <v>380</v>
      </c>
      <c r="E29" s="5" t="n">
        <v>16346</v>
      </c>
    </row>
    <row r="30" spans="1:11">
      <c r="A30" s="4" t="s">
        <v>384</v>
      </c>
      <c r="E30" s="4" t="s">
        <v>374</v>
      </c>
    </row>
    <row r="31" spans="1:11">
      <c r="A31" s="4" t="s">
        <v>385</v>
      </c>
    </row>
    <row r="32" spans="1:11">
      <c r="A32" s="3" t="s">
        <v>367</v>
      </c>
    </row>
    <row r="33" spans="1:11">
      <c r="A33" s="4" t="s">
        <v>380</v>
      </c>
      <c r="D33" s="5" t="n">
        <v>18574</v>
      </c>
    </row>
    <row r="34" spans="1:11">
      <c r="A34" s="4" t="s">
        <v>386</v>
      </c>
    </row>
    <row r="35" spans="1:11">
      <c r="A35" s="3" t="s">
        <v>367</v>
      </c>
    </row>
    <row r="36" spans="1:11">
      <c r="A36" s="4" t="s">
        <v>380</v>
      </c>
      <c r="E36" s="5" t="n">
        <v>16346</v>
      </c>
    </row>
    <row r="37" spans="1:11">
      <c r="A37" s="4" t="s">
        <v>384</v>
      </c>
      <c r="E37" s="4" t="s">
        <v>374</v>
      </c>
    </row>
    <row r="38" spans="1:11">
      <c r="A38" s="4" t="s">
        <v>387</v>
      </c>
    </row>
    <row r="39" spans="1:11">
      <c r="A39" s="3" t="s">
        <v>367</v>
      </c>
    </row>
    <row r="40" spans="1:11">
      <c r="A40" s="4" t="s">
        <v>380</v>
      </c>
      <c r="D40" s="5" t="n">
        <v>18574</v>
      </c>
    </row>
    <row r="41" spans="1:11">
      <c r="A41" s="4" t="s">
        <v>388</v>
      </c>
    </row>
    <row r="42" spans="1:11">
      <c r="A42" s="3" t="s">
        <v>367</v>
      </c>
    </row>
    <row r="43" spans="1:11">
      <c r="A43" s="4" t="s">
        <v>380</v>
      </c>
      <c r="C43" s="5" t="n">
        <v>5374</v>
      </c>
    </row>
    <row r="44" spans="1:11">
      <c r="A44" s="4" t="s">
        <v>389</v>
      </c>
    </row>
    <row r="45" spans="1:11">
      <c r="A45" s="3" t="s">
        <v>367</v>
      </c>
    </row>
    <row r="46" spans="1:11">
      <c r="A46" s="4" t="s">
        <v>380</v>
      </c>
      <c r="B46" s="5" t="n">
        <v>19627</v>
      </c>
    </row>
    <row r="47" spans="1:11">
      <c r="A47" s="4" t="s">
        <v>390</v>
      </c>
    </row>
    <row r="48" spans="1:11">
      <c r="A48" s="3" t="s">
        <v>367</v>
      </c>
    </row>
    <row r="49" spans="1:11">
      <c r="A49" s="4" t="s">
        <v>391</v>
      </c>
      <c r="H49" s="5" t="n">
        <v>9614</v>
      </c>
      <c r="J49" s="5" t="n">
        <v>9614</v>
      </c>
    </row>
    <row r="50" spans="1:11">
      <c r="A50" s="4" t="s">
        <v>379</v>
      </c>
      <c r="H50" s="9" t="n">
        <v>0.15</v>
      </c>
      <c r="J50" s="9" t="n">
        <v>0.15</v>
      </c>
    </row>
    <row r="51" spans="1:11">
      <c r="A51" s="4" t="s">
        <v>392</v>
      </c>
      <c r="H51" s="5" t="n">
        <v>2021</v>
      </c>
    </row>
    <row r="52" spans="1:11">
      <c r="A52" s="4" t="s">
        <v>393</v>
      </c>
    </row>
    <row r="53" spans="1:11">
      <c r="A53" s="3" t="s">
        <v>367</v>
      </c>
    </row>
    <row r="54" spans="1:11">
      <c r="A54" s="4" t="s">
        <v>394</v>
      </c>
      <c r="G54" s="4" t="s">
        <v>395</v>
      </c>
    </row>
    <row r="55" spans="1:11">
      <c r="A55" s="4" t="s">
        <v>396</v>
      </c>
      <c r="J55" s="7" t="n">
        <v>50000000</v>
      </c>
    </row>
    <row r="56" spans="1:11">
      <c r="A56" s="4" t="s">
        <v>397</v>
      </c>
    </row>
    <row r="57" spans="1:11">
      <c r="A57" s="3" t="s">
        <v>367</v>
      </c>
    </row>
    <row r="58" spans="1:11">
      <c r="A58" s="4" t="s">
        <v>394</v>
      </c>
      <c r="F58" s="4" t="s">
        <v>395</v>
      </c>
    </row>
    <row r="59" spans="1:11">
      <c r="A59" s="4" t="s">
        <v>398</v>
      </c>
      <c r="H59" s="5" t="n">
        <v>96308</v>
      </c>
    </row>
    <row r="60" spans="1:11">
      <c r="A60" s="4" t="s">
        <v>368</v>
      </c>
      <c r="H60" s="7" t="n">
        <v>1800000</v>
      </c>
    </row>
    <row r="61" spans="1:11">
      <c r="A61" s="4" t="s">
        <v>399</v>
      </c>
      <c r="H61" s="7" t="n">
        <v>100000</v>
      </c>
    </row>
    <row r="62" spans="1:11">
      <c r="A62" s="4" t="s">
        <v>400</v>
      </c>
    </row>
    <row r="63" spans="1:11">
      <c r="A63" s="3" t="s">
        <v>367</v>
      </c>
    </row>
    <row r="64" spans="1:11">
      <c r="A64" s="4" t="s">
        <v>401</v>
      </c>
      <c r="G64" s="7" t="n">
        <v>50000000</v>
      </c>
    </row>
    <row r="65" spans="1:11">
      <c r="A65" s="4" t="s">
        <v>402</v>
      </c>
    </row>
    <row r="66" spans="1:11">
      <c r="A66" s="3" t="s">
        <v>367</v>
      </c>
    </row>
    <row r="67" spans="1:11">
      <c r="A67" s="4" t="s">
        <v>401</v>
      </c>
      <c r="F67" s="7" t="n">
        <v>50000000</v>
      </c>
    </row>
    <row r="68" spans="1:11">
      <c r="A68" s="4" t="s">
        <v>403</v>
      </c>
    </row>
    <row r="69" spans="1:11">
      <c r="A69" s="3" t="s">
        <v>367</v>
      </c>
    </row>
    <row r="70" spans="1:11">
      <c r="A70" s="4" t="s">
        <v>401</v>
      </c>
      <c r="K70" s="7" t="n">
        <v>8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404</v>
      </c>
      <c r="B1" s="2" t="s">
        <v>361</v>
      </c>
    </row>
    <row r="2" spans="1:2">
      <c r="A2" s="3" t="s">
        <v>367</v>
      </c>
    </row>
    <row r="3" spans="1:2">
      <c r="A3" s="4" t="s">
        <v>405</v>
      </c>
      <c r="B3" s="4" t="s">
        <v>406</v>
      </c>
    </row>
    <row r="4" spans="1:2">
      <c r="A4" s="4" t="s">
        <v>407</v>
      </c>
      <c r="B4" s="4" t="s">
        <v>408</v>
      </c>
    </row>
    <row r="5" spans="1:2">
      <c r="A5" s="4" t="s">
        <v>409</v>
      </c>
      <c r="B5" s="4" t="s">
        <v>410</v>
      </c>
    </row>
    <row r="6" spans="1:2">
      <c r="A6" s="4" t="s">
        <v>384</v>
      </c>
      <c r="B6" s="4" t="s">
        <v>3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8</v>
      </c>
    </row>
    <row r="2" spans="1:3">
      <c r="A2" s="3" t="s">
        <v>150</v>
      </c>
    </row>
    <row r="3" spans="1:3">
      <c r="A3" s="4" t="s">
        <v>412</v>
      </c>
      <c r="B3" s="7" t="n">
        <v>303</v>
      </c>
      <c r="C3" s="7" t="n">
        <v>257</v>
      </c>
    </row>
    <row r="4" spans="1:3">
      <c r="A4" s="4" t="s">
        <v>413</v>
      </c>
      <c r="B4" s="5" t="n">
        <v>4308</v>
      </c>
      <c r="C4" s="5" t="n">
        <v>3403</v>
      </c>
    </row>
    <row r="5" spans="1:3">
      <c r="A5" s="4" t="s">
        <v>414</v>
      </c>
      <c r="C5" s="5" t="n">
        <v>124</v>
      </c>
    </row>
    <row r="6" spans="1:3">
      <c r="A6" s="4" t="s">
        <v>415</v>
      </c>
      <c r="B6" s="5" t="n">
        <v>4746</v>
      </c>
      <c r="C6" s="5" t="n">
        <v>953</v>
      </c>
    </row>
    <row r="7" spans="1:3">
      <c r="A7" s="4" t="s">
        <v>416</v>
      </c>
      <c r="B7" s="5" t="n">
        <v>2135</v>
      </c>
      <c r="C7" s="5" t="n">
        <v>2360</v>
      </c>
    </row>
    <row r="8" spans="1:3">
      <c r="A8" s="4" t="s">
        <v>417</v>
      </c>
      <c r="B8" s="5" t="n">
        <v>766</v>
      </c>
      <c r="C8" s="5" t="n">
        <v>911</v>
      </c>
    </row>
    <row r="9" spans="1:3">
      <c r="A9" s="4" t="s">
        <v>418</v>
      </c>
      <c r="B9" s="5" t="n">
        <v>432</v>
      </c>
      <c r="C9" s="5" t="n">
        <v>262</v>
      </c>
    </row>
    <row r="10" spans="1:3">
      <c r="A10" s="4" t="s">
        <v>419</v>
      </c>
      <c r="B10" s="7" t="n">
        <v>12690</v>
      </c>
      <c r="C10" s="7" t="n">
        <v>82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420</v>
      </c>
      <c r="B1" s="2" t="s">
        <v>292</v>
      </c>
    </row>
    <row r="2" spans="1:2">
      <c r="A2" s="3" t="s">
        <v>153</v>
      </c>
    </row>
    <row r="3" spans="1:2">
      <c r="A3" s="4" t="s">
        <v>421</v>
      </c>
      <c r="B3" s="10" t="n">
        <v>22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8</v>
      </c>
    </row>
    <row r="2" spans="1:3">
      <c r="A2" s="3" t="s">
        <v>423</v>
      </c>
    </row>
    <row r="3" spans="1:3">
      <c r="A3" s="4" t="s">
        <v>424</v>
      </c>
      <c r="B3" s="7" t="n">
        <v>221798</v>
      </c>
      <c r="C3" s="7" t="n">
        <v>116307</v>
      </c>
    </row>
    <row r="4" spans="1:3">
      <c r="A4" s="4" t="s">
        <v>424</v>
      </c>
      <c r="B4" s="5" t="n">
        <v>221798</v>
      </c>
      <c r="C4" s="5" t="n">
        <v>116307</v>
      </c>
    </row>
    <row r="5" spans="1:3">
      <c r="A5" s="3" t="s">
        <v>425</v>
      </c>
    </row>
    <row r="6" spans="1:3">
      <c r="A6" s="4" t="s">
        <v>49</v>
      </c>
      <c r="B6" s="5" t="n">
        <v>14</v>
      </c>
      <c r="C6" s="5" t="n">
        <v>71</v>
      </c>
    </row>
    <row r="7" spans="1:3">
      <c r="A7" s="4" t="s">
        <v>426</v>
      </c>
      <c r="B7" s="5" t="n">
        <v>14</v>
      </c>
      <c r="C7" s="5" t="n">
        <v>71</v>
      </c>
    </row>
    <row r="8" spans="1:3">
      <c r="A8" s="4" t="s">
        <v>252</v>
      </c>
    </row>
    <row r="9" spans="1:3">
      <c r="A9" s="3" t="s">
        <v>423</v>
      </c>
    </row>
    <row r="10" spans="1:3">
      <c r="A10" s="4" t="s">
        <v>424</v>
      </c>
      <c r="B10" s="5" t="n">
        <v>221798</v>
      </c>
      <c r="C10" s="5" t="n">
        <v>114508</v>
      </c>
    </row>
    <row r="11" spans="1:3">
      <c r="A11" s="4" t="s">
        <v>253</v>
      </c>
    </row>
    <row r="12" spans="1:3">
      <c r="A12" s="3" t="s">
        <v>423</v>
      </c>
    </row>
    <row r="13" spans="1:3">
      <c r="A13" s="4" t="s">
        <v>424</v>
      </c>
      <c r="C13" s="5" t="n">
        <v>1799</v>
      </c>
    </row>
    <row r="14" spans="1:3">
      <c r="A14" s="4" t="s">
        <v>427</v>
      </c>
    </row>
    <row r="15" spans="1:3">
      <c r="A15" s="3" t="s">
        <v>423</v>
      </c>
    </row>
    <row r="16" spans="1:3">
      <c r="A16" s="4" t="s">
        <v>424</v>
      </c>
      <c r="B16" s="5" t="n">
        <v>221798</v>
      </c>
      <c r="C16" s="5" t="n">
        <v>114508</v>
      </c>
    </row>
    <row r="17" spans="1:3">
      <c r="A17" s="4" t="s">
        <v>428</v>
      </c>
    </row>
    <row r="18" spans="1:3">
      <c r="A18" s="3" t="s">
        <v>423</v>
      </c>
    </row>
    <row r="19" spans="1:3">
      <c r="A19" s="4" t="s">
        <v>424</v>
      </c>
      <c r="B19" s="5" t="n">
        <v>221798</v>
      </c>
      <c r="C19" s="5" t="n">
        <v>114508</v>
      </c>
    </row>
    <row r="20" spans="1:3">
      <c r="A20" s="4" t="s">
        <v>429</v>
      </c>
    </row>
    <row r="21" spans="1:3">
      <c r="A21" s="3" t="s">
        <v>423</v>
      </c>
    </row>
    <row r="22" spans="1:3">
      <c r="A22" s="4" t="s">
        <v>424</v>
      </c>
      <c r="C22" s="5" t="n">
        <v>1799</v>
      </c>
    </row>
    <row r="23" spans="1:3">
      <c r="A23" s="4" t="s">
        <v>430</v>
      </c>
    </row>
    <row r="24" spans="1:3">
      <c r="A24" s="3" t="s">
        <v>423</v>
      </c>
    </row>
    <row r="25" spans="1:3">
      <c r="A25" s="4" t="s">
        <v>424</v>
      </c>
      <c r="C25" s="5" t="n">
        <v>1799</v>
      </c>
    </row>
    <row r="26" spans="1:3">
      <c r="A26" s="4" t="s">
        <v>431</v>
      </c>
    </row>
    <row r="27" spans="1:3">
      <c r="A27" s="3" t="s">
        <v>425</v>
      </c>
    </row>
    <row r="28" spans="1:3">
      <c r="A28" s="4" t="s">
        <v>49</v>
      </c>
      <c r="B28" s="5" t="n">
        <v>14</v>
      </c>
      <c r="C28" s="5" t="n">
        <v>71</v>
      </c>
    </row>
    <row r="29" spans="1:3">
      <c r="A29" s="4" t="s">
        <v>426</v>
      </c>
      <c r="B29" s="7" t="n">
        <v>14</v>
      </c>
      <c r="C29" s="7" t="n">
        <v>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73</v>
      </c>
      <c r="D1" s="2" t="s">
        <v>1</v>
      </c>
    </row>
    <row r="2" spans="1:5">
      <c r="B2" s="2" t="s">
        <v>2</v>
      </c>
      <c r="C2" s="2" t="s">
        <v>74</v>
      </c>
      <c r="D2" s="2" t="s">
        <v>2</v>
      </c>
      <c r="E2" s="2" t="s">
        <v>74</v>
      </c>
    </row>
    <row r="3" spans="1:5">
      <c r="A3" s="3" t="s">
        <v>433</v>
      </c>
    </row>
    <row r="4" spans="1:5">
      <c r="A4" s="4" t="s">
        <v>434</v>
      </c>
      <c r="B4" s="7" t="n">
        <v>4084</v>
      </c>
      <c r="C4" s="7" t="n">
        <v>4082</v>
      </c>
      <c r="D4" s="7" t="n">
        <v>12955</v>
      </c>
      <c r="E4" s="7" t="n">
        <v>13018</v>
      </c>
    </row>
    <row r="5" spans="1:5">
      <c r="A5" s="4" t="s">
        <v>435</v>
      </c>
    </row>
    <row r="6" spans="1:5">
      <c r="A6" s="3" t="s">
        <v>433</v>
      </c>
    </row>
    <row r="7" spans="1:5">
      <c r="A7" s="4" t="s">
        <v>434</v>
      </c>
      <c r="B7" s="5" t="n">
        <v>1442</v>
      </c>
      <c r="C7" s="5" t="n">
        <v>1258</v>
      </c>
      <c r="D7" s="5" t="n">
        <v>4456</v>
      </c>
      <c r="E7" s="5" t="n">
        <v>4312</v>
      </c>
    </row>
    <row r="8" spans="1:5">
      <c r="A8" s="4" t="s">
        <v>436</v>
      </c>
    </row>
    <row r="9" spans="1:5">
      <c r="A9" s="3" t="s">
        <v>433</v>
      </c>
    </row>
    <row r="10" spans="1:5">
      <c r="A10" s="4" t="s">
        <v>434</v>
      </c>
      <c r="B10" s="7" t="n">
        <v>2642</v>
      </c>
      <c r="C10" s="7" t="n">
        <v>2824</v>
      </c>
      <c r="D10" s="7" t="n">
        <v>8499</v>
      </c>
      <c r="E10" s="7" t="n">
        <v>870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37</v>
      </c>
      <c r="B1" s="2" t="s">
        <v>1</v>
      </c>
    </row>
    <row r="2" spans="1:3">
      <c r="B2" s="2" t="s">
        <v>2</v>
      </c>
      <c r="C2" s="2" t="s">
        <v>74</v>
      </c>
    </row>
    <row r="3" spans="1:3">
      <c r="A3" s="3" t="s">
        <v>438</v>
      </c>
    </row>
    <row r="4" spans="1:3">
      <c r="A4" s="4" t="s">
        <v>405</v>
      </c>
      <c r="B4" s="4" t="s">
        <v>439</v>
      </c>
      <c r="C4" s="4" t="s">
        <v>440</v>
      </c>
    </row>
    <row r="5" spans="1:3">
      <c r="A5" s="4" t="s">
        <v>407</v>
      </c>
      <c r="B5" s="4" t="s">
        <v>441</v>
      </c>
      <c r="C5" s="4" t="s">
        <v>442</v>
      </c>
    </row>
    <row r="6" spans="1:3">
      <c r="A6" s="4" t="s">
        <v>409</v>
      </c>
      <c r="B6" s="4" t="s">
        <v>410</v>
      </c>
      <c r="C6" s="4" t="s">
        <v>410</v>
      </c>
    </row>
    <row r="7" spans="1:3">
      <c r="A7" s="4" t="s">
        <v>384</v>
      </c>
      <c r="B7" s="4" t="s">
        <v>443</v>
      </c>
      <c r="C7" s="4" t="s">
        <v>4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s>
  <sheetData>
    <row r="1" spans="1:12">
      <c r="A1" s="1" t="s">
        <v>445</v>
      </c>
      <c r="B1" s="2" t="s">
        <v>446</v>
      </c>
      <c r="C1" s="2" t="s">
        <v>447</v>
      </c>
      <c r="D1" s="2" t="s">
        <v>448</v>
      </c>
      <c r="E1" s="2" t="s">
        <v>449</v>
      </c>
      <c r="F1" s="2" t="s">
        <v>2</v>
      </c>
      <c r="G1" s="2" t="s">
        <v>74</v>
      </c>
      <c r="H1" s="2" t="s">
        <v>2</v>
      </c>
      <c r="I1" s="2" t="s">
        <v>74</v>
      </c>
      <c r="J1" s="2" t="s">
        <v>3</v>
      </c>
      <c r="K1" s="2" t="s">
        <v>450</v>
      </c>
      <c r="L1" s="2" t="s">
        <v>451</v>
      </c>
    </row>
    <row r="2" spans="1:12">
      <c r="A2" s="3" t="s">
        <v>438</v>
      </c>
    </row>
    <row r="3" spans="1:12">
      <c r="A3" s="4" t="s">
        <v>452</v>
      </c>
      <c r="H3" s="5" t="n">
        <v>300775</v>
      </c>
    </row>
    <row r="4" spans="1:12">
      <c r="A4" s="4" t="s">
        <v>453</v>
      </c>
      <c r="F4" s="7" t="n">
        <v>4084</v>
      </c>
      <c r="G4" s="7" t="n">
        <v>4082</v>
      </c>
      <c r="H4" s="7" t="n">
        <v>12955</v>
      </c>
      <c r="I4" s="7" t="n">
        <v>13018</v>
      </c>
    </row>
    <row r="5" spans="1:12">
      <c r="A5" s="4" t="s">
        <v>454</v>
      </c>
      <c r="F5" s="7" t="n">
        <v>19700</v>
      </c>
      <c r="H5" s="7" t="n">
        <v>19700</v>
      </c>
    </row>
    <row r="6" spans="1:12">
      <c r="A6" s="4" t="s">
        <v>455</v>
      </c>
      <c r="H6" s="4" t="s">
        <v>456</v>
      </c>
    </row>
    <row r="7" spans="1:12">
      <c r="A7" s="4" t="s">
        <v>457</v>
      </c>
    </row>
    <row r="8" spans="1:12">
      <c r="A8" s="3" t="s">
        <v>438</v>
      </c>
    </row>
    <row r="9" spans="1:12">
      <c r="A9" s="4" t="s">
        <v>458</v>
      </c>
      <c r="B9" s="4" t="s">
        <v>395</v>
      </c>
    </row>
    <row r="10" spans="1:12">
      <c r="A10" s="4" t="s">
        <v>459</v>
      </c>
      <c r="E10" s="5" t="n">
        <v>943294</v>
      </c>
    </row>
    <row r="11" spans="1:12">
      <c r="A11" s="4" t="s">
        <v>460</v>
      </c>
      <c r="E11" s="4" t="s">
        <v>461</v>
      </c>
    </row>
    <row r="12" spans="1:12">
      <c r="A12" s="4" t="s">
        <v>462</v>
      </c>
      <c r="H12" s="4" t="s">
        <v>463</v>
      </c>
    </row>
    <row r="13" spans="1:12">
      <c r="A13" s="4" t="s">
        <v>464</v>
      </c>
      <c r="H13" s="4" t="s">
        <v>465</v>
      </c>
    </row>
    <row r="14" spans="1:12">
      <c r="A14" s="4" t="s">
        <v>466</v>
      </c>
    </row>
    <row r="15" spans="1:12">
      <c r="A15" s="3" t="s">
        <v>438</v>
      </c>
    </row>
    <row r="16" spans="1:12">
      <c r="A16" s="4" t="s">
        <v>467</v>
      </c>
      <c r="H16" s="4" t="s">
        <v>468</v>
      </c>
    </row>
    <row r="17" spans="1:12">
      <c r="A17" s="4" t="s">
        <v>469</v>
      </c>
    </row>
    <row r="18" spans="1:12">
      <c r="A18" s="3" t="s">
        <v>438</v>
      </c>
    </row>
    <row r="19" spans="1:12">
      <c r="A19" s="4" t="s">
        <v>470</v>
      </c>
      <c r="H19" s="4" t="s">
        <v>471</v>
      </c>
    </row>
    <row r="20" spans="1:12">
      <c r="A20" s="4" t="s">
        <v>472</v>
      </c>
      <c r="C20" s="5" t="n">
        <v>1397050</v>
      </c>
    </row>
    <row r="21" spans="1:12">
      <c r="A21" s="4" t="s">
        <v>458</v>
      </c>
      <c r="D21" s="4" t="s">
        <v>370</v>
      </c>
    </row>
    <row r="22" spans="1:12">
      <c r="A22" s="4" t="s">
        <v>473</v>
      </c>
      <c r="F22" s="5" t="n">
        <v>141280</v>
      </c>
      <c r="H22" s="5" t="n">
        <v>141280</v>
      </c>
    </row>
    <row r="23" spans="1:12">
      <c r="A23" s="4" t="s">
        <v>474</v>
      </c>
    </row>
    <row r="24" spans="1:12">
      <c r="A24" s="3" t="s">
        <v>438</v>
      </c>
    </row>
    <row r="25" spans="1:12">
      <c r="A25" s="4" t="s">
        <v>452</v>
      </c>
      <c r="H25" s="5" t="n">
        <v>141175</v>
      </c>
    </row>
    <row r="26" spans="1:12">
      <c r="A26" s="4" t="s">
        <v>475</v>
      </c>
    </row>
    <row r="27" spans="1:12">
      <c r="A27" s="3" t="s">
        <v>438</v>
      </c>
    </row>
    <row r="28" spans="1:12">
      <c r="A28" s="4" t="s">
        <v>452</v>
      </c>
      <c r="H28" s="5" t="n">
        <v>1191808</v>
      </c>
    </row>
    <row r="29" spans="1:12">
      <c r="A29" s="4" t="s">
        <v>476</v>
      </c>
    </row>
    <row r="30" spans="1:12">
      <c r="A30" s="3" t="s">
        <v>438</v>
      </c>
    </row>
    <row r="31" spans="1:12">
      <c r="A31" s="4" t="s">
        <v>467</v>
      </c>
      <c r="H31" s="4" t="s">
        <v>477</v>
      </c>
    </row>
    <row r="32" spans="1:12">
      <c r="A32" s="4" t="s">
        <v>478</v>
      </c>
      <c r="H32" s="4" t="s">
        <v>316</v>
      </c>
    </row>
    <row r="33" spans="1:12">
      <c r="A33" s="4" t="s">
        <v>479</v>
      </c>
    </row>
    <row r="34" spans="1:12">
      <c r="A34" s="3" t="s">
        <v>438</v>
      </c>
    </row>
    <row r="35" spans="1:12">
      <c r="A35" s="4" t="s">
        <v>480</v>
      </c>
      <c r="H35" s="4" t="s">
        <v>481</v>
      </c>
    </row>
    <row r="36" spans="1:12">
      <c r="A36" s="4" t="s">
        <v>482</v>
      </c>
    </row>
    <row r="37" spans="1:12">
      <c r="A37" s="3" t="s">
        <v>438</v>
      </c>
    </row>
    <row r="38" spans="1:12">
      <c r="A38" s="4" t="s">
        <v>483</v>
      </c>
      <c r="H38" s="11" t="n">
        <v>0.182</v>
      </c>
    </row>
    <row r="39" spans="1:12">
      <c r="A39" s="4" t="s">
        <v>484</v>
      </c>
    </row>
    <row r="40" spans="1:12">
      <c r="A40" s="3" t="s">
        <v>438</v>
      </c>
    </row>
    <row r="41" spans="1:12">
      <c r="A41" s="4" t="s">
        <v>483</v>
      </c>
      <c r="H41" s="11" t="n">
        <v>0.364</v>
      </c>
    </row>
    <row r="42" spans="1:12">
      <c r="A42" s="4" t="s">
        <v>485</v>
      </c>
    </row>
    <row r="43" spans="1:12">
      <c r="A43" s="3" t="s">
        <v>438</v>
      </c>
    </row>
    <row r="44" spans="1:12">
      <c r="A44" s="4" t="s">
        <v>483</v>
      </c>
      <c r="H44" s="11" t="n">
        <v>0.454</v>
      </c>
    </row>
    <row r="45" spans="1:12">
      <c r="A45" s="4" t="s">
        <v>486</v>
      </c>
    </row>
    <row r="46" spans="1:12">
      <c r="A46" s="3" t="s">
        <v>438</v>
      </c>
    </row>
    <row r="47" spans="1:12">
      <c r="A47" s="4" t="s">
        <v>467</v>
      </c>
      <c r="H47" s="4" t="s">
        <v>477</v>
      </c>
    </row>
    <row r="48" spans="1:12">
      <c r="A48" s="4" t="s">
        <v>487</v>
      </c>
    </row>
    <row r="49" spans="1:12">
      <c r="A49" s="3" t="s">
        <v>438</v>
      </c>
    </row>
    <row r="50" spans="1:12">
      <c r="A50" s="4" t="s">
        <v>467</v>
      </c>
      <c r="H50" s="4" t="s">
        <v>488</v>
      </c>
    </row>
    <row r="51" spans="1:12">
      <c r="A51" s="4" t="s">
        <v>489</v>
      </c>
    </row>
    <row r="52" spans="1:12">
      <c r="A52" s="3" t="s">
        <v>438</v>
      </c>
    </row>
    <row r="53" spans="1:12">
      <c r="A53" s="4" t="s">
        <v>490</v>
      </c>
      <c r="L53" s="5" t="n">
        <v>1200000</v>
      </c>
    </row>
    <row r="54" spans="1:12">
      <c r="A54" s="4" t="s">
        <v>491</v>
      </c>
    </row>
    <row r="55" spans="1:12">
      <c r="A55" s="3" t="s">
        <v>438</v>
      </c>
    </row>
    <row r="56" spans="1:12">
      <c r="A56" s="4" t="s">
        <v>467</v>
      </c>
      <c r="H56" s="4" t="s">
        <v>492</v>
      </c>
    </row>
    <row r="57" spans="1:12">
      <c r="A57" s="4" t="s">
        <v>493</v>
      </c>
    </row>
    <row r="58" spans="1:12">
      <c r="A58" s="3" t="s">
        <v>438</v>
      </c>
    </row>
    <row r="59" spans="1:12">
      <c r="A59" s="4" t="s">
        <v>452</v>
      </c>
      <c r="H59" s="5" t="n">
        <v>0</v>
      </c>
    </row>
    <row r="60" spans="1:12">
      <c r="A60" s="4" t="s">
        <v>494</v>
      </c>
    </row>
    <row r="61" spans="1:12">
      <c r="A61" s="3" t="s">
        <v>438</v>
      </c>
    </row>
    <row r="62" spans="1:12">
      <c r="A62" s="4" t="s">
        <v>452</v>
      </c>
      <c r="H62" s="5" t="n">
        <v>0</v>
      </c>
    </row>
    <row r="63" spans="1:12">
      <c r="A63" s="4" t="s">
        <v>495</v>
      </c>
    </row>
    <row r="64" spans="1:12">
      <c r="A64" s="3" t="s">
        <v>438</v>
      </c>
    </row>
    <row r="65" spans="1:12">
      <c r="A65" s="4" t="s">
        <v>473</v>
      </c>
      <c r="F65" s="5" t="n">
        <v>1050000</v>
      </c>
      <c r="H65" s="5" t="n">
        <v>1050000</v>
      </c>
    </row>
    <row r="66" spans="1:12">
      <c r="A66" s="4" t="s">
        <v>459</v>
      </c>
      <c r="F66" s="5" t="n">
        <v>63800</v>
      </c>
      <c r="H66" s="5" t="n">
        <v>63800</v>
      </c>
    </row>
    <row r="67" spans="1:12">
      <c r="A67" s="4" t="s">
        <v>496</v>
      </c>
    </row>
    <row r="68" spans="1:12">
      <c r="A68" s="3" t="s">
        <v>438</v>
      </c>
    </row>
    <row r="69" spans="1:12">
      <c r="A69" s="4" t="s">
        <v>490</v>
      </c>
      <c r="J69" s="5" t="n">
        <v>500000</v>
      </c>
    </row>
    <row r="70" spans="1:12">
      <c r="A70" s="4" t="s">
        <v>497</v>
      </c>
    </row>
    <row r="71" spans="1:12">
      <c r="A71" s="3" t="s">
        <v>438</v>
      </c>
    </row>
    <row r="72" spans="1:12">
      <c r="A72" s="4" t="s">
        <v>452</v>
      </c>
      <c r="H72" s="5" t="n">
        <v>159600</v>
      </c>
    </row>
    <row r="73" spans="1:12">
      <c r="A73" s="4" t="s">
        <v>498</v>
      </c>
    </row>
    <row r="74" spans="1:12">
      <c r="A74" s="3" t="s">
        <v>438</v>
      </c>
    </row>
    <row r="75" spans="1:12">
      <c r="A75" s="4" t="s">
        <v>452</v>
      </c>
      <c r="H75" s="5" t="n">
        <v>70600</v>
      </c>
    </row>
    <row r="76" spans="1:12">
      <c r="A76" s="4" t="s">
        <v>467</v>
      </c>
      <c r="H76" s="4" t="s">
        <v>492</v>
      </c>
    </row>
    <row r="77" spans="1:12">
      <c r="A77" s="4" t="s">
        <v>478</v>
      </c>
      <c r="H77" s="4" t="s">
        <v>316</v>
      </c>
    </row>
    <row r="78" spans="1:12">
      <c r="A78" s="4" t="s">
        <v>499</v>
      </c>
    </row>
    <row r="79" spans="1:12">
      <c r="A79" s="3" t="s">
        <v>438</v>
      </c>
    </row>
    <row r="80" spans="1:12">
      <c r="A80" s="4" t="s">
        <v>453</v>
      </c>
      <c r="H80" s="7" t="n">
        <v>1200</v>
      </c>
    </row>
    <row r="81" spans="1:12">
      <c r="A81" s="4" t="s">
        <v>500</v>
      </c>
    </row>
    <row r="82" spans="1:12">
      <c r="A82" s="3" t="s">
        <v>438</v>
      </c>
    </row>
    <row r="83" spans="1:12">
      <c r="A83" s="4" t="s">
        <v>467</v>
      </c>
      <c r="H83" s="4" t="s">
        <v>477</v>
      </c>
    </row>
    <row r="84" spans="1:12">
      <c r="A84" s="4" t="s">
        <v>501</v>
      </c>
    </row>
    <row r="85" spans="1:12">
      <c r="A85" s="3" t="s">
        <v>438</v>
      </c>
    </row>
    <row r="86" spans="1:12">
      <c r="A86" s="4" t="s">
        <v>467</v>
      </c>
      <c r="H86" s="4" t="s">
        <v>488</v>
      </c>
    </row>
    <row r="87" spans="1:12">
      <c r="A87" s="4" t="s">
        <v>502</v>
      </c>
    </row>
    <row r="88" spans="1:12">
      <c r="A88" s="3" t="s">
        <v>438</v>
      </c>
    </row>
    <row r="89" spans="1:12">
      <c r="A89" s="4" t="s">
        <v>490</v>
      </c>
      <c r="K89" s="5" t="n">
        <v>550000</v>
      </c>
    </row>
    <row r="90" spans="1:12">
      <c r="A90" s="4" t="s">
        <v>503</v>
      </c>
    </row>
    <row r="91" spans="1:12">
      <c r="A91" s="3" t="s">
        <v>438</v>
      </c>
    </row>
    <row r="92" spans="1:12">
      <c r="A92" s="4" t="s">
        <v>452</v>
      </c>
      <c r="H92" s="5" t="n">
        <v>0</v>
      </c>
    </row>
    <row r="93" spans="1:12">
      <c r="A93" s="4" t="s">
        <v>459</v>
      </c>
      <c r="F93" s="5" t="n">
        <v>106500</v>
      </c>
      <c r="H93" s="5" t="n">
        <v>106500</v>
      </c>
    </row>
    <row r="94" spans="1:12">
      <c r="A94" s="4" t="s">
        <v>504</v>
      </c>
    </row>
    <row r="95" spans="1:12">
      <c r="A95" s="3" t="s">
        <v>438</v>
      </c>
    </row>
    <row r="96" spans="1:12">
      <c r="A96" s="4" t="s">
        <v>490</v>
      </c>
      <c r="F96" s="5" t="n">
        <v>360000</v>
      </c>
      <c r="H96" s="5" t="n">
        <v>36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05</v>
      </c>
      <c r="B1" s="2" t="s">
        <v>1</v>
      </c>
      <c r="C1" s="2" t="s">
        <v>506</v>
      </c>
    </row>
    <row r="2" spans="1:3">
      <c r="B2" s="2" t="s">
        <v>2</v>
      </c>
      <c r="C2" s="2" t="s">
        <v>28</v>
      </c>
    </row>
    <row r="3" spans="1:3">
      <c r="A3" s="3" t="s">
        <v>507</v>
      </c>
    </row>
    <row r="4" spans="1:3">
      <c r="A4" s="4" t="s">
        <v>508</v>
      </c>
      <c r="B4" s="5" t="n">
        <v>3608907</v>
      </c>
    </row>
    <row r="5" spans="1:3">
      <c r="A5" s="4" t="s">
        <v>509</v>
      </c>
      <c r="B5" s="5" t="n">
        <v>300775</v>
      </c>
    </row>
    <row r="6" spans="1:3">
      <c r="A6" s="4" t="s">
        <v>510</v>
      </c>
      <c r="B6" s="5" t="n">
        <v>-53938</v>
      </c>
    </row>
    <row r="7" spans="1:3">
      <c r="A7" s="4" t="s">
        <v>511</v>
      </c>
      <c r="B7" s="5" t="n">
        <v>-26374</v>
      </c>
    </row>
    <row r="8" spans="1:3">
      <c r="A8" s="4" t="s">
        <v>512</v>
      </c>
      <c r="B8" s="5" t="n">
        <v>-66458</v>
      </c>
    </row>
    <row r="9" spans="1:3">
      <c r="A9" s="4" t="s">
        <v>513</v>
      </c>
      <c r="B9" s="5" t="n">
        <v>3762912</v>
      </c>
      <c r="C9" s="5" t="n">
        <v>3608907</v>
      </c>
    </row>
    <row r="10" spans="1:3">
      <c r="A10" s="4" t="s">
        <v>514</v>
      </c>
      <c r="B10" s="5" t="n">
        <v>2696573</v>
      </c>
    </row>
    <row r="11" spans="1:3">
      <c r="A11" s="3" t="s">
        <v>515</v>
      </c>
    </row>
    <row r="12" spans="1:3">
      <c r="A12" s="4" t="s">
        <v>516</v>
      </c>
      <c r="B12" s="9" t="n">
        <v>17.01</v>
      </c>
    </row>
    <row r="13" spans="1:3">
      <c r="A13" s="4" t="s">
        <v>517</v>
      </c>
      <c r="B13" s="12" t="n">
        <v>12.63</v>
      </c>
    </row>
    <row r="14" spans="1:3">
      <c r="A14" s="4" t="s">
        <v>518</v>
      </c>
      <c r="B14" s="12" t="n">
        <v>5.28</v>
      </c>
    </row>
    <row r="15" spans="1:3">
      <c r="A15" s="4" t="s">
        <v>519</v>
      </c>
      <c r="B15" s="12" t="n">
        <v>18.05</v>
      </c>
    </row>
    <row r="16" spans="1:3">
      <c r="A16" s="4" t="s">
        <v>520</v>
      </c>
      <c r="B16" s="12" t="n">
        <v>24.35</v>
      </c>
    </row>
    <row r="17" spans="1:3">
      <c r="A17" s="4" t="s">
        <v>521</v>
      </c>
      <c r="B17" s="12" t="n">
        <v>16.69</v>
      </c>
      <c r="C17" s="9" t="n">
        <v>17.01</v>
      </c>
    </row>
    <row r="18" spans="1:3">
      <c r="A18" s="4" t="s">
        <v>522</v>
      </c>
      <c r="B18" s="9" t="n">
        <v>16.71</v>
      </c>
    </row>
    <row r="19" spans="1:3">
      <c r="A19" s="3" t="s">
        <v>523</v>
      </c>
    </row>
    <row r="20" spans="1:3">
      <c r="A20" s="4" t="s">
        <v>524</v>
      </c>
      <c r="B20" s="4" t="s">
        <v>525</v>
      </c>
      <c r="C20" s="4" t="s">
        <v>526</v>
      </c>
    </row>
    <row r="21" spans="1:3">
      <c r="A21" s="4" t="s">
        <v>527</v>
      </c>
      <c r="B21" s="4" t="s">
        <v>528</v>
      </c>
    </row>
    <row r="22" spans="1:3">
      <c r="A22" s="3" t="s">
        <v>529</v>
      </c>
    </row>
    <row r="23" spans="1:3">
      <c r="A23" s="4" t="s">
        <v>530</v>
      </c>
      <c r="B23" s="7" t="n">
        <v>3293</v>
      </c>
      <c r="C23" s="7" t="n">
        <v>13311</v>
      </c>
    </row>
    <row r="24" spans="1:3">
      <c r="A24" s="4" t="s">
        <v>531</v>
      </c>
      <c r="B24" s="7" t="n">
        <v>31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4</v>
      </c>
    </row>
    <row r="3" spans="1:3">
      <c r="A3" s="3" t="s">
        <v>99</v>
      </c>
    </row>
    <row r="4" spans="1:3">
      <c r="A4" s="4" t="s">
        <v>92</v>
      </c>
      <c r="B4" s="7" t="n">
        <v>-89565</v>
      </c>
      <c r="C4" s="7" t="n">
        <v>-67176</v>
      </c>
    </row>
    <row r="5" spans="1:3">
      <c r="A5" s="3" t="s">
        <v>100</v>
      </c>
    </row>
    <row r="6" spans="1:3">
      <c r="A6" s="4" t="s">
        <v>101</v>
      </c>
      <c r="B6" s="5" t="n">
        <v>-530</v>
      </c>
      <c r="C6" s="5" t="n">
        <v>979</v>
      </c>
    </row>
    <row r="7" spans="1:3">
      <c r="A7" s="4" t="s">
        <v>102</v>
      </c>
      <c r="B7" s="5" t="n">
        <v>12955</v>
      </c>
      <c r="C7" s="5" t="n">
        <v>13018</v>
      </c>
    </row>
    <row r="8" spans="1:3">
      <c r="A8" s="4" t="s">
        <v>103</v>
      </c>
      <c r="B8" s="5" t="n">
        <v>4608</v>
      </c>
      <c r="C8" s="5" t="n">
        <v>354</v>
      </c>
    </row>
    <row r="9" spans="1:3">
      <c r="A9" s="4" t="s">
        <v>82</v>
      </c>
      <c r="B9" s="5" t="n">
        <v>107</v>
      </c>
      <c r="C9" s="5" t="n">
        <v>682</v>
      </c>
    </row>
    <row r="10" spans="1:3">
      <c r="A10" s="4" t="s">
        <v>83</v>
      </c>
      <c r="B10" s="5" t="n">
        <v>-57</v>
      </c>
      <c r="C10" s="5" t="n">
        <v>-571</v>
      </c>
    </row>
    <row r="11" spans="1:3">
      <c r="A11" s="3" t="s">
        <v>104</v>
      </c>
    </row>
    <row r="12" spans="1:3">
      <c r="A12" s="4" t="s">
        <v>105</v>
      </c>
      <c r="B12" s="5" t="n">
        <v>4966</v>
      </c>
      <c r="C12" s="5" t="n">
        <v>1109</v>
      </c>
    </row>
    <row r="13" spans="1:3">
      <c r="A13" s="4" t="s">
        <v>106</v>
      </c>
      <c r="B13" s="5" t="n">
        <v>-548</v>
      </c>
      <c r="C13" s="5" t="n">
        <v>-288</v>
      </c>
    </row>
    <row r="14" spans="1:3">
      <c r="A14" s="4" t="s">
        <v>107</v>
      </c>
      <c r="B14" s="5" t="n">
        <v>5164</v>
      </c>
      <c r="C14" s="5" t="n">
        <v>-5094</v>
      </c>
    </row>
    <row r="15" spans="1:3">
      <c r="A15" s="4" t="s">
        <v>108</v>
      </c>
      <c r="B15" s="5" t="n">
        <v>706</v>
      </c>
      <c r="C15" s="5" t="n">
        <v>798</v>
      </c>
    </row>
    <row r="16" spans="1:3">
      <c r="A16" s="4" t="s">
        <v>109</v>
      </c>
      <c r="B16" s="5" t="n">
        <v>-62194</v>
      </c>
      <c r="C16" s="5" t="n">
        <v>-56189</v>
      </c>
    </row>
    <row r="17" spans="1:3">
      <c r="A17" s="3" t="s">
        <v>110</v>
      </c>
    </row>
    <row r="18" spans="1:3">
      <c r="A18" s="4" t="s">
        <v>111</v>
      </c>
      <c r="B18" s="5" t="n">
        <v>-54</v>
      </c>
      <c r="C18" s="5" t="n">
        <v>-1165</v>
      </c>
    </row>
    <row r="19" spans="1:3">
      <c r="A19" s="4" t="s">
        <v>112</v>
      </c>
      <c r="B19" s="5" t="n">
        <v>-220732</v>
      </c>
      <c r="C19" s="5" t="n">
        <v>-149356</v>
      </c>
    </row>
    <row r="20" spans="1:3">
      <c r="A20" s="4" t="s">
        <v>113</v>
      </c>
      <c r="B20" s="5" t="n">
        <v>116058</v>
      </c>
      <c r="C20" s="5" t="n">
        <v>93750</v>
      </c>
    </row>
    <row r="21" spans="1:3">
      <c r="A21" s="4" t="s">
        <v>114</v>
      </c>
      <c r="B21" s="5" t="n">
        <v>-104728</v>
      </c>
      <c r="C21" s="5" t="n">
        <v>-56771</v>
      </c>
    </row>
    <row r="22" spans="1:3">
      <c r="A22" s="3" t="s">
        <v>115</v>
      </c>
    </row>
    <row r="23" spans="1:3">
      <c r="A23" s="4" t="s">
        <v>116</v>
      </c>
      <c r="B23" s="5" t="n">
        <v>158974</v>
      </c>
    </row>
    <row r="24" spans="1:3">
      <c r="A24" s="4" t="s">
        <v>117</v>
      </c>
      <c r="B24" s="5" t="n">
        <v>9950</v>
      </c>
      <c r="C24" s="5" t="n">
        <v>9915</v>
      </c>
    </row>
    <row r="25" spans="1:3">
      <c r="A25" s="4" t="s">
        <v>118</v>
      </c>
      <c r="B25" s="5" t="n">
        <v>287</v>
      </c>
      <c r="C25" s="5" t="n">
        <v>321</v>
      </c>
    </row>
    <row r="26" spans="1:3">
      <c r="A26" s="4" t="s">
        <v>119</v>
      </c>
      <c r="B26" s="5" t="n">
        <v>51516</v>
      </c>
      <c r="C26" s="5" t="n">
        <v>82102</v>
      </c>
    </row>
    <row r="27" spans="1:3">
      <c r="A27" s="4" t="s">
        <v>120</v>
      </c>
      <c r="B27" s="5" t="n">
        <v>220727</v>
      </c>
      <c r="C27" s="5" t="n">
        <v>92338</v>
      </c>
    </row>
    <row r="28" spans="1:3">
      <c r="A28" s="4" t="s">
        <v>121</v>
      </c>
      <c r="B28" s="5" t="n">
        <v>53805</v>
      </c>
      <c r="C28" s="5" t="n">
        <v>-20622</v>
      </c>
    </row>
    <row r="29" spans="1:3">
      <c r="A29" s="4" t="s">
        <v>122</v>
      </c>
      <c r="B29" s="5" t="n">
        <v>35828</v>
      </c>
      <c r="C29" s="5" t="n">
        <v>54028</v>
      </c>
    </row>
    <row r="30" spans="1:3">
      <c r="A30" s="4" t="s">
        <v>123</v>
      </c>
      <c r="B30" s="5" t="n">
        <v>89633</v>
      </c>
      <c r="C30" s="5" t="n">
        <v>33406</v>
      </c>
    </row>
    <row r="31" spans="1:3">
      <c r="A31" s="3" t="s">
        <v>124</v>
      </c>
    </row>
    <row r="32" spans="1:3">
      <c r="A32" s="4" t="s">
        <v>125</v>
      </c>
      <c r="B32" s="7" t="n">
        <v>3751</v>
      </c>
      <c r="C32" s="7" t="n">
        <v>23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2</v>
      </c>
      <c r="B1" s="2" t="s">
        <v>1</v>
      </c>
    </row>
    <row r="2" spans="1:2">
      <c r="B2" s="2" t="s">
        <v>533</v>
      </c>
    </row>
    <row r="3" spans="1:2">
      <c r="A3" s="3" t="s">
        <v>534</v>
      </c>
    </row>
    <row r="4" spans="1:2">
      <c r="A4" s="4" t="s">
        <v>535</v>
      </c>
      <c r="B4" s="5" t="n">
        <v>1167703</v>
      </c>
    </row>
    <row r="5" spans="1:2">
      <c r="A5" s="4" t="s">
        <v>536</v>
      </c>
      <c r="B5" s="5" t="n">
        <v>1262408</v>
      </c>
    </row>
    <row r="6" spans="1:2">
      <c r="A6" s="4" t="s">
        <v>537</v>
      </c>
      <c r="B6" s="5" t="n">
        <v>-485099</v>
      </c>
    </row>
    <row r="7" spans="1:2">
      <c r="A7" s="4" t="s">
        <v>538</v>
      </c>
      <c r="B7" s="5" t="n">
        <v>-7500</v>
      </c>
    </row>
    <row r="8" spans="1:2">
      <c r="A8" s="4" t="s">
        <v>539</v>
      </c>
      <c r="B8" s="5" t="n">
        <v>1937512</v>
      </c>
    </row>
    <row r="9" spans="1:2">
      <c r="A9" s="3" t="s">
        <v>540</v>
      </c>
    </row>
    <row r="10" spans="1:2">
      <c r="A10" s="4" t="s">
        <v>541</v>
      </c>
      <c r="B10" s="9" t="n">
        <v>18.43</v>
      </c>
    </row>
    <row r="11" spans="1:2">
      <c r="A11" s="4" t="s">
        <v>542</v>
      </c>
      <c r="B11" s="12" t="n">
        <v>14.04</v>
      </c>
    </row>
    <row r="12" spans="1:2">
      <c r="A12" s="4" t="s">
        <v>543</v>
      </c>
      <c r="B12" s="12" t="n">
        <v>19.86</v>
      </c>
    </row>
    <row r="13" spans="1:2">
      <c r="A13" s="4" t="s">
        <v>544</v>
      </c>
      <c r="B13" s="12" t="n">
        <v>15.1</v>
      </c>
    </row>
    <row r="14" spans="1:2">
      <c r="A14" s="4" t="s">
        <v>545</v>
      </c>
      <c r="B14" s="9" t="n">
        <v>15.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156"/>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76"/>
    <col customWidth="1" max="5" min="5" width="32"/>
    <col customWidth="1" max="6" min="6" width="37"/>
    <col customWidth="1" max="7" min="7" width="37"/>
    <col customWidth="1" max="8" min="8" width="37"/>
    <col customWidth="1" max="9" min="9" width="21"/>
    <col customWidth="1" max="10" min="10" width="21"/>
    <col customWidth="1" max="11" min="11" width="80"/>
    <col customWidth="1" max="12" min="12" width="21"/>
    <col customWidth="1" max="13" min="13" width="21"/>
    <col customWidth="1" max="14" min="14" width="21"/>
  </cols>
  <sheetData>
    <row r="1" spans="1:14">
      <c r="A1" s="1" t="s">
        <v>546</v>
      </c>
      <c r="B1" s="2" t="s">
        <v>547</v>
      </c>
      <c r="C1" s="2" t="s">
        <v>548</v>
      </c>
      <c r="D1" s="2" t="s">
        <v>549</v>
      </c>
      <c r="E1" s="2" t="s">
        <v>550</v>
      </c>
      <c r="F1" s="2" t="s">
        <v>551</v>
      </c>
      <c r="G1" s="2" t="s">
        <v>552</v>
      </c>
      <c r="H1" s="2" t="s">
        <v>553</v>
      </c>
      <c r="I1" s="2" t="s">
        <v>554</v>
      </c>
      <c r="J1" s="2" t="s">
        <v>292</v>
      </c>
      <c r="K1" s="2" t="s">
        <v>292</v>
      </c>
      <c r="L1" s="2" t="s">
        <v>293</v>
      </c>
      <c r="M1" s="2" t="s">
        <v>555</v>
      </c>
      <c r="N1" s="2" t="s">
        <v>226</v>
      </c>
    </row>
    <row r="2" spans="1:14">
      <c r="A2" s="3" t="s">
        <v>556</v>
      </c>
    </row>
    <row r="3" spans="1:14">
      <c r="A3" s="4" t="s">
        <v>368</v>
      </c>
      <c r="K3" s="7" t="n">
        <v>51516000</v>
      </c>
      <c r="L3" s="7" t="n">
        <v>82102000</v>
      </c>
    </row>
    <row r="4" spans="1:14">
      <c r="A4" s="4" t="s">
        <v>373</v>
      </c>
      <c r="K4" s="4" t="s">
        <v>374</v>
      </c>
    </row>
    <row r="5" spans="1:14">
      <c r="A5" s="4" t="s">
        <v>557</v>
      </c>
      <c r="K5" s="7" t="n">
        <v>158974000</v>
      </c>
    </row>
    <row r="6" spans="1:14">
      <c r="A6" s="4" t="s">
        <v>216</v>
      </c>
    </row>
    <row r="7" spans="1:14">
      <c r="A7" s="3" t="s">
        <v>556</v>
      </c>
    </row>
    <row r="8" spans="1:14">
      <c r="A8" s="4" t="s">
        <v>558</v>
      </c>
      <c r="D8" s="4" t="s">
        <v>559</v>
      </c>
    </row>
    <row r="9" spans="1:14">
      <c r="A9" s="4" t="s">
        <v>560</v>
      </c>
      <c r="D9" s="4" t="s">
        <v>561</v>
      </c>
    </row>
    <row r="10" spans="1:14">
      <c r="A10" s="4" t="s">
        <v>562</v>
      </c>
      <c r="D10" s="4" t="s">
        <v>563</v>
      </c>
    </row>
    <row r="11" spans="1:14">
      <c r="A11" s="4" t="s">
        <v>564</v>
      </c>
      <c r="J11" s="4" t="s">
        <v>565</v>
      </c>
      <c r="K11" s="4" t="s">
        <v>565</v>
      </c>
    </row>
    <row r="12" spans="1:14">
      <c r="A12" s="4" t="s">
        <v>566</v>
      </c>
      <c r="D12" s="13" t="n">
        <v>62.8931</v>
      </c>
    </row>
    <row r="13" spans="1:14">
      <c r="A13" s="4" t="s">
        <v>567</v>
      </c>
      <c r="D13" s="7" t="n">
        <v>1000</v>
      </c>
    </row>
    <row r="14" spans="1:14">
      <c r="A14" s="4" t="s">
        <v>568</v>
      </c>
      <c r="D14" s="9" t="n">
        <v>15.9</v>
      </c>
    </row>
    <row r="15" spans="1:14">
      <c r="A15" s="4" t="s">
        <v>569</v>
      </c>
      <c r="D15" s="4" t="s">
        <v>570</v>
      </c>
    </row>
    <row r="16" spans="1:14">
      <c r="A16" s="4" t="s">
        <v>571</v>
      </c>
      <c r="E16" s="9" t="n">
        <v>13.25</v>
      </c>
    </row>
    <row r="17" spans="1:14">
      <c r="A17" s="4" t="s">
        <v>572</v>
      </c>
      <c r="E17" s="4" t="s">
        <v>573</v>
      </c>
    </row>
    <row r="18" spans="1:14">
      <c r="A18" s="4" t="s">
        <v>574</v>
      </c>
      <c r="E18" s="5" t="n">
        <v>20</v>
      </c>
    </row>
    <row r="19" spans="1:14">
      <c r="A19" s="4" t="s">
        <v>575</v>
      </c>
      <c r="E19" s="5" t="n">
        <v>30</v>
      </c>
    </row>
    <row r="20" spans="1:14">
      <c r="A20" s="4" t="s">
        <v>576</v>
      </c>
      <c r="E20" s="4" t="s">
        <v>316</v>
      </c>
    </row>
    <row r="21" spans="1:14">
      <c r="A21" s="4" t="s">
        <v>577</v>
      </c>
      <c r="D21" s="4" t="s">
        <v>578</v>
      </c>
    </row>
    <row r="22" spans="1:14">
      <c r="A22" s="4" t="s">
        <v>557</v>
      </c>
      <c r="I22" s="7" t="n">
        <v>159000000</v>
      </c>
    </row>
    <row r="23" spans="1:14">
      <c r="A23" s="4" t="s">
        <v>579</v>
      </c>
      <c r="I23" s="7" t="n">
        <v>6000000</v>
      </c>
      <c r="J23" s="7" t="n">
        <v>5652000</v>
      </c>
      <c r="K23" s="7" t="n">
        <v>5652000</v>
      </c>
    </row>
    <row r="24" spans="1:14">
      <c r="A24" s="4" t="s">
        <v>580</v>
      </c>
      <c r="J24" s="5" t="n">
        <v>2000000</v>
      </c>
      <c r="K24" s="5" t="n">
        <v>3400000</v>
      </c>
    </row>
    <row r="25" spans="1:14">
      <c r="A25" s="4" t="s">
        <v>581</v>
      </c>
      <c r="J25" s="5" t="n">
        <v>200000</v>
      </c>
      <c r="K25" s="7" t="n">
        <v>400000</v>
      </c>
    </row>
    <row r="26" spans="1:14">
      <c r="A26" s="4" t="s">
        <v>582</v>
      </c>
    </row>
    <row r="27" spans="1:14">
      <c r="A27" s="3" t="s">
        <v>556</v>
      </c>
    </row>
    <row r="28" spans="1:14">
      <c r="A28" s="4" t="s">
        <v>583</v>
      </c>
      <c r="E28" s="7" t="n">
        <v>5000000</v>
      </c>
    </row>
    <row r="29" spans="1:14">
      <c r="A29" s="4" t="s">
        <v>584</v>
      </c>
    </row>
    <row r="30" spans="1:14">
      <c r="A30" s="3" t="s">
        <v>556</v>
      </c>
    </row>
    <row r="31" spans="1:14">
      <c r="A31" s="4" t="s">
        <v>583</v>
      </c>
      <c r="E31" s="5" t="n">
        <v>135000000</v>
      </c>
    </row>
    <row r="32" spans="1:14">
      <c r="A32" s="4" t="s">
        <v>585</v>
      </c>
      <c r="E32" s="7" t="n">
        <v>25000000</v>
      </c>
    </row>
    <row r="33" spans="1:14">
      <c r="A33" s="4" t="s">
        <v>586</v>
      </c>
      <c r="E33" s="4" t="s">
        <v>587</v>
      </c>
    </row>
    <row r="34" spans="1:14">
      <c r="A34" s="4" t="s">
        <v>588</v>
      </c>
    </row>
    <row r="35" spans="1:14">
      <c r="A35" s="3" t="s">
        <v>556</v>
      </c>
    </row>
    <row r="36" spans="1:14">
      <c r="A36" s="4" t="s">
        <v>583</v>
      </c>
      <c r="G36" s="7" t="n">
        <v>50000000</v>
      </c>
      <c r="H36" s="7" t="n">
        <v>40000000</v>
      </c>
    </row>
    <row r="37" spans="1:14">
      <c r="A37" s="4" t="s">
        <v>589</v>
      </c>
      <c r="G37" s="4" t="s">
        <v>590</v>
      </c>
    </row>
    <row r="38" spans="1:14">
      <c r="A38" s="4" t="s">
        <v>591</v>
      </c>
      <c r="G38" s="4" t="s">
        <v>592</v>
      </c>
    </row>
    <row r="39" spans="1:14">
      <c r="A39" s="4" t="s">
        <v>593</v>
      </c>
      <c r="G39" s="4" t="s">
        <v>594</v>
      </c>
    </row>
    <row r="40" spans="1:14">
      <c r="A40" s="4" t="s">
        <v>585</v>
      </c>
      <c r="G40" s="7" t="n">
        <v>10000000</v>
      </c>
    </row>
    <row r="41" spans="1:14">
      <c r="A41" s="4" t="s">
        <v>595</v>
      </c>
    </row>
    <row r="42" spans="1:14">
      <c r="A42" s="3" t="s">
        <v>556</v>
      </c>
    </row>
    <row r="43" spans="1:14">
      <c r="A43" s="4" t="s">
        <v>585</v>
      </c>
      <c r="M43" s="7" t="n">
        <v>2000000</v>
      </c>
    </row>
    <row r="44" spans="1:14">
      <c r="A44" s="4" t="s">
        <v>375</v>
      </c>
    </row>
    <row r="45" spans="1:14">
      <c r="A45" s="3" t="s">
        <v>556</v>
      </c>
    </row>
    <row r="46" spans="1:14">
      <c r="A46" s="4" t="s">
        <v>376</v>
      </c>
      <c r="B46" s="7" t="n">
        <v>100000</v>
      </c>
    </row>
    <row r="47" spans="1:14">
      <c r="A47" s="4" t="s">
        <v>373</v>
      </c>
      <c r="B47" s="4" t="s">
        <v>377</v>
      </c>
    </row>
    <row r="48" spans="1:14">
      <c r="A48" s="4" t="s">
        <v>596</v>
      </c>
    </row>
    <row r="49" spans="1:14">
      <c r="A49" s="3" t="s">
        <v>556</v>
      </c>
    </row>
    <row r="50" spans="1:14">
      <c r="A50" s="4" t="s">
        <v>597</v>
      </c>
      <c r="G50" s="7" t="n">
        <v>400000</v>
      </c>
    </row>
    <row r="51" spans="1:14">
      <c r="A51" s="4" t="s">
        <v>219</v>
      </c>
    </row>
    <row r="52" spans="1:14">
      <c r="A52" s="3" t="s">
        <v>556</v>
      </c>
    </row>
    <row r="53" spans="1:14">
      <c r="A53" s="4" t="s">
        <v>583</v>
      </c>
      <c r="H53" s="5" t="n">
        <v>40000000</v>
      </c>
    </row>
    <row r="54" spans="1:14">
      <c r="A54" s="4" t="s">
        <v>598</v>
      </c>
      <c r="H54" s="5" t="n">
        <v>20000000</v>
      </c>
    </row>
    <row r="55" spans="1:14">
      <c r="A55" s="4" t="s">
        <v>599</v>
      </c>
      <c r="H55" s="5" t="n">
        <v>20000000</v>
      </c>
    </row>
    <row r="56" spans="1:14">
      <c r="A56" s="4" t="s">
        <v>600</v>
      </c>
      <c r="H56" s="7" t="n">
        <v>10000000</v>
      </c>
    </row>
    <row r="57" spans="1:14">
      <c r="A57" s="4" t="s">
        <v>601</v>
      </c>
      <c r="K57" s="4" t="s">
        <v>602</v>
      </c>
    </row>
    <row r="58" spans="1:14">
      <c r="A58" s="4" t="s">
        <v>558</v>
      </c>
      <c r="K58" s="4" t="s">
        <v>603</v>
      </c>
    </row>
    <row r="59" spans="1:14">
      <c r="A59" s="4" t="s">
        <v>560</v>
      </c>
      <c r="H59" s="4" t="s">
        <v>592</v>
      </c>
    </row>
    <row r="60" spans="1:14">
      <c r="A60" s="4" t="s">
        <v>562</v>
      </c>
      <c r="H60" s="4" t="s">
        <v>604</v>
      </c>
    </row>
    <row r="61" spans="1:14">
      <c r="A61" s="4" t="s">
        <v>605</v>
      </c>
      <c r="K61" s="4" t="s">
        <v>606</v>
      </c>
    </row>
    <row r="62" spans="1:14">
      <c r="A62" s="4" t="s">
        <v>607</v>
      </c>
      <c r="H62" s="4" t="s">
        <v>608</v>
      </c>
    </row>
    <row r="63" spans="1:14">
      <c r="A63" s="4" t="s">
        <v>589</v>
      </c>
      <c r="H63" s="4" t="s">
        <v>590</v>
      </c>
    </row>
    <row r="64" spans="1:14">
      <c r="A64" s="4" t="s">
        <v>609</v>
      </c>
      <c r="H64" s="7" t="n">
        <v>511000</v>
      </c>
    </row>
    <row r="65" spans="1:14">
      <c r="A65" s="4" t="s">
        <v>610</v>
      </c>
      <c r="H65" s="5" t="n">
        <v>32692</v>
      </c>
    </row>
    <row r="66" spans="1:14">
      <c r="A66" s="4" t="s">
        <v>611</v>
      </c>
      <c r="H66" s="9" t="n">
        <v>24.47</v>
      </c>
    </row>
    <row r="67" spans="1:14">
      <c r="A67" s="4" t="s">
        <v>376</v>
      </c>
      <c r="H67" s="7" t="n">
        <v>288000</v>
      </c>
    </row>
    <row r="68" spans="1:14">
      <c r="A68" s="4" t="s">
        <v>612</v>
      </c>
      <c r="H68" s="5" t="n">
        <v>572000</v>
      </c>
    </row>
    <row r="69" spans="1:14">
      <c r="A69" s="4" t="s">
        <v>613</v>
      </c>
      <c r="H69" s="5" t="n">
        <v>208000</v>
      </c>
    </row>
    <row r="70" spans="1:14">
      <c r="A70" s="4" t="s">
        <v>614</v>
      </c>
      <c r="H70" s="5" t="n">
        <v>364000</v>
      </c>
    </row>
    <row r="71" spans="1:14">
      <c r="A71" s="4" t="s">
        <v>615</v>
      </c>
      <c r="B71" s="4" t="s">
        <v>370</v>
      </c>
    </row>
    <row r="72" spans="1:14">
      <c r="A72" s="4" t="s">
        <v>616</v>
      </c>
      <c r="B72" s="7" t="n">
        <v>1000000</v>
      </c>
    </row>
    <row r="73" spans="1:14">
      <c r="A73" s="4" t="s">
        <v>579</v>
      </c>
      <c r="J73" s="7" t="n">
        <v>668000</v>
      </c>
      <c r="K73" s="7" t="n">
        <v>668000</v>
      </c>
      <c r="N73" s="7" t="n">
        <v>814000</v>
      </c>
    </row>
    <row r="74" spans="1:14">
      <c r="A74" s="4" t="s">
        <v>381</v>
      </c>
    </row>
    <row r="75" spans="1:14">
      <c r="A75" s="3" t="s">
        <v>556</v>
      </c>
    </row>
    <row r="76" spans="1:14">
      <c r="A76" s="4" t="s">
        <v>610</v>
      </c>
      <c r="G76" s="5" t="n">
        <v>37148</v>
      </c>
    </row>
    <row r="77" spans="1:14">
      <c r="A77" s="4" t="s">
        <v>611</v>
      </c>
      <c r="G77" s="9" t="n">
        <v>13.46</v>
      </c>
    </row>
    <row r="78" spans="1:14">
      <c r="A78" s="4" t="s">
        <v>617</v>
      </c>
    </row>
    <row r="79" spans="1:14">
      <c r="A79" s="3" t="s">
        <v>556</v>
      </c>
    </row>
    <row r="80" spans="1:14">
      <c r="A80" s="4" t="s">
        <v>583</v>
      </c>
      <c r="F80" s="7" t="n">
        <v>60000000</v>
      </c>
      <c r="G80" s="7" t="n">
        <v>50000000</v>
      </c>
    </row>
    <row r="81" spans="1:14">
      <c r="A81" s="4" t="s">
        <v>598</v>
      </c>
      <c r="F81" s="7" t="n">
        <v>10000000</v>
      </c>
      <c r="G81" s="7" t="n">
        <v>20000000</v>
      </c>
      <c r="H81" s="7" t="n">
        <v>20000000</v>
      </c>
    </row>
    <row r="82" spans="1:14">
      <c r="A82" s="4" t="s">
        <v>589</v>
      </c>
      <c r="F82" s="4" t="s">
        <v>618</v>
      </c>
      <c r="G82" s="4" t="s">
        <v>590</v>
      </c>
      <c r="J82" s="4" t="s">
        <v>618</v>
      </c>
      <c r="K82" s="4" t="s">
        <v>618</v>
      </c>
    </row>
    <row r="83" spans="1:14">
      <c r="A83" s="4" t="s">
        <v>591</v>
      </c>
      <c r="F83" s="4" t="s">
        <v>594</v>
      </c>
    </row>
    <row r="84" spans="1:14">
      <c r="A84" s="4" t="s">
        <v>593</v>
      </c>
      <c r="F84" s="4" t="s">
        <v>619</v>
      </c>
    </row>
    <row r="85" spans="1:14">
      <c r="A85" s="4" t="s">
        <v>585</v>
      </c>
      <c r="F85" s="7" t="n">
        <v>10000000</v>
      </c>
    </row>
    <row r="86" spans="1:14">
      <c r="A86" s="4" t="s">
        <v>382</v>
      </c>
    </row>
    <row r="87" spans="1:14">
      <c r="A87" s="3" t="s">
        <v>556</v>
      </c>
    </row>
    <row r="88" spans="1:14">
      <c r="A88" s="4" t="s">
        <v>583</v>
      </c>
      <c r="B88" s="7" t="n">
        <v>90000000</v>
      </c>
      <c r="F88" s="5" t="n">
        <v>60000000</v>
      </c>
    </row>
    <row r="89" spans="1:14">
      <c r="A89" s="4" t="s">
        <v>562</v>
      </c>
      <c r="C89" s="4" t="s">
        <v>620</v>
      </c>
    </row>
    <row r="90" spans="1:14">
      <c r="A90" s="4" t="s">
        <v>611</v>
      </c>
      <c r="B90" s="9" t="n">
        <v>10.19</v>
      </c>
    </row>
    <row r="91" spans="1:14">
      <c r="A91" s="4" t="s">
        <v>376</v>
      </c>
      <c r="B91" s="7" t="n">
        <v>100000</v>
      </c>
    </row>
    <row r="92" spans="1:14">
      <c r="A92" s="4" t="s">
        <v>591</v>
      </c>
      <c r="C92" s="4" t="s">
        <v>594</v>
      </c>
    </row>
    <row r="93" spans="1:14">
      <c r="A93" s="4" t="s">
        <v>593</v>
      </c>
      <c r="C93" s="4" t="s">
        <v>621</v>
      </c>
    </row>
    <row r="94" spans="1:14">
      <c r="A94" s="4" t="s">
        <v>585</v>
      </c>
      <c r="B94" s="7" t="n">
        <v>30000000</v>
      </c>
    </row>
    <row r="95" spans="1:14">
      <c r="A95" s="4" t="s">
        <v>597</v>
      </c>
      <c r="C95" s="7" t="n">
        <v>100000</v>
      </c>
    </row>
    <row r="96" spans="1:14">
      <c r="A96" s="4" t="s">
        <v>622</v>
      </c>
    </row>
    <row r="97" spans="1:14">
      <c r="A97" s="3" t="s">
        <v>556</v>
      </c>
    </row>
    <row r="98" spans="1:14">
      <c r="A98" s="4" t="s">
        <v>598</v>
      </c>
      <c r="C98" s="7" t="n">
        <v>10000000</v>
      </c>
    </row>
    <row r="99" spans="1:14">
      <c r="A99" s="4" t="s">
        <v>558</v>
      </c>
      <c r="C99" s="4" t="s">
        <v>623</v>
      </c>
    </row>
    <row r="100" spans="1:14">
      <c r="A100" s="4" t="s">
        <v>560</v>
      </c>
      <c r="C100" s="4" t="s">
        <v>604</v>
      </c>
    </row>
    <row r="101" spans="1:14">
      <c r="A101" s="4" t="s">
        <v>562</v>
      </c>
      <c r="C101" s="4" t="s">
        <v>624</v>
      </c>
    </row>
    <row r="102" spans="1:14">
      <c r="A102" s="4" t="s">
        <v>605</v>
      </c>
      <c r="C102" s="4" t="s">
        <v>625</v>
      </c>
    </row>
    <row r="103" spans="1:14">
      <c r="A103" s="4" t="s">
        <v>607</v>
      </c>
      <c r="C103" s="4" t="s">
        <v>608</v>
      </c>
    </row>
    <row r="104" spans="1:14">
      <c r="A104" s="4" t="s">
        <v>589</v>
      </c>
      <c r="C104" s="4" t="s">
        <v>626</v>
      </c>
    </row>
    <row r="105" spans="1:14">
      <c r="A105" s="4" t="s">
        <v>627</v>
      </c>
    </row>
    <row r="106" spans="1:14">
      <c r="A106" s="3" t="s">
        <v>556</v>
      </c>
    </row>
    <row r="107" spans="1:14">
      <c r="A107" s="4" t="s">
        <v>628</v>
      </c>
      <c r="C107" s="7" t="n">
        <v>10000000</v>
      </c>
    </row>
    <row r="108" spans="1:14">
      <c r="A108" s="4" t="s">
        <v>629</v>
      </c>
    </row>
    <row r="109" spans="1:14">
      <c r="A109" s="3" t="s">
        <v>556</v>
      </c>
    </row>
    <row r="110" spans="1:14">
      <c r="A110" s="4" t="s">
        <v>628</v>
      </c>
      <c r="C110" s="7" t="n">
        <v>10000000</v>
      </c>
    </row>
    <row r="111" spans="1:14">
      <c r="A111" s="4" t="s">
        <v>630</v>
      </c>
    </row>
    <row r="112" spans="1:14">
      <c r="A112" s="3" t="s">
        <v>556</v>
      </c>
    </row>
    <row r="113" spans="1:14">
      <c r="A113" s="4" t="s">
        <v>631</v>
      </c>
      <c r="H113" s="5" t="n">
        <v>44782</v>
      </c>
    </row>
    <row r="114" spans="1:14">
      <c r="A114" s="4" t="s">
        <v>368</v>
      </c>
      <c r="H114" s="7" t="n">
        <v>1000000</v>
      </c>
    </row>
    <row r="115" spans="1:14">
      <c r="A115" s="4" t="s">
        <v>632</v>
      </c>
    </row>
    <row r="116" spans="1:14">
      <c r="A116" s="3" t="s">
        <v>556</v>
      </c>
    </row>
    <row r="117" spans="1:14">
      <c r="A117" s="4" t="s">
        <v>597</v>
      </c>
      <c r="F117" s="7" t="n">
        <v>100000</v>
      </c>
    </row>
    <row r="118" spans="1:14">
      <c r="A118" s="4" t="s">
        <v>383</v>
      </c>
    </row>
    <row r="119" spans="1:14">
      <c r="A119" s="3" t="s">
        <v>556</v>
      </c>
    </row>
    <row r="120" spans="1:14">
      <c r="A120" s="4" t="s">
        <v>610</v>
      </c>
      <c r="H120" s="5" t="n">
        <v>16346</v>
      </c>
    </row>
    <row r="121" spans="1:14">
      <c r="A121" s="4" t="s">
        <v>385</v>
      </c>
    </row>
    <row r="122" spans="1:14">
      <c r="A122" s="3" t="s">
        <v>556</v>
      </c>
    </row>
    <row r="123" spans="1:14">
      <c r="A123" s="4" t="s">
        <v>610</v>
      </c>
      <c r="G123" s="5" t="n">
        <v>18574</v>
      </c>
    </row>
    <row r="124" spans="1:14">
      <c r="A124" s="4" t="s">
        <v>386</v>
      </c>
    </row>
    <row r="125" spans="1:14">
      <c r="A125" s="3" t="s">
        <v>556</v>
      </c>
    </row>
    <row r="126" spans="1:14">
      <c r="A126" s="4" t="s">
        <v>610</v>
      </c>
      <c r="H126" s="5" t="n">
        <v>16346</v>
      </c>
    </row>
    <row r="127" spans="1:14">
      <c r="A127" s="4" t="s">
        <v>387</v>
      </c>
    </row>
    <row r="128" spans="1:14">
      <c r="A128" s="3" t="s">
        <v>556</v>
      </c>
    </row>
    <row r="129" spans="1:14">
      <c r="A129" s="4" t="s">
        <v>610</v>
      </c>
      <c r="G129" s="5" t="n">
        <v>18574</v>
      </c>
    </row>
    <row r="130" spans="1:14">
      <c r="A130" s="4" t="s">
        <v>388</v>
      </c>
    </row>
    <row r="131" spans="1:14">
      <c r="A131" s="3" t="s">
        <v>556</v>
      </c>
    </row>
    <row r="132" spans="1:14">
      <c r="A132" s="4" t="s">
        <v>610</v>
      </c>
      <c r="F132" s="5" t="n">
        <v>5374</v>
      </c>
    </row>
    <row r="133" spans="1:14">
      <c r="A133" s="4" t="s">
        <v>633</v>
      </c>
      <c r="F133" s="5" t="n">
        <v>5374</v>
      </c>
    </row>
    <row r="134" spans="1:14">
      <c r="A134" s="4" t="s">
        <v>634</v>
      </c>
      <c r="F134" s="9" t="n">
        <v>23.26</v>
      </c>
    </row>
    <row r="135" spans="1:14">
      <c r="A135" s="4" t="s">
        <v>635</v>
      </c>
      <c r="F135" s="4" t="s">
        <v>374</v>
      </c>
    </row>
    <row r="136" spans="1:14">
      <c r="A136" s="4" t="s">
        <v>389</v>
      </c>
    </row>
    <row r="137" spans="1:14">
      <c r="A137" s="3" t="s">
        <v>556</v>
      </c>
    </row>
    <row r="138" spans="1:14">
      <c r="A138" s="4" t="s">
        <v>610</v>
      </c>
      <c r="B138" s="5" t="n">
        <v>19627</v>
      </c>
    </row>
    <row r="139" spans="1:14">
      <c r="A139" s="4" t="s">
        <v>636</v>
      </c>
    </row>
    <row r="140" spans="1:14">
      <c r="A140" s="3" t="s">
        <v>556</v>
      </c>
    </row>
    <row r="141" spans="1:14">
      <c r="A141" s="4" t="s">
        <v>564</v>
      </c>
      <c r="H141" s="4" t="s">
        <v>637</v>
      </c>
    </row>
    <row r="142" spans="1:14">
      <c r="A142" s="4" t="s">
        <v>638</v>
      </c>
    </row>
    <row r="143" spans="1:14">
      <c r="A143" s="3" t="s">
        <v>556</v>
      </c>
    </row>
    <row r="144" spans="1:14">
      <c r="A144" s="4" t="s">
        <v>639</v>
      </c>
      <c r="C144" s="4" t="s">
        <v>640</v>
      </c>
    </row>
    <row r="145" spans="1:14">
      <c r="A145" s="4" t="s">
        <v>641</v>
      </c>
    </row>
    <row r="146" spans="1:14">
      <c r="A146" s="3" t="s">
        <v>556</v>
      </c>
    </row>
    <row r="147" spans="1:14">
      <c r="A147" s="4" t="s">
        <v>564</v>
      </c>
      <c r="C147" s="4" t="s">
        <v>642</v>
      </c>
    </row>
    <row r="148" spans="1:14">
      <c r="A148" s="4" t="s">
        <v>643</v>
      </c>
    </row>
    <row r="149" spans="1:14">
      <c r="A149" s="3" t="s">
        <v>556</v>
      </c>
    </row>
    <row r="150" spans="1:14">
      <c r="A150" s="4" t="s">
        <v>639</v>
      </c>
      <c r="C150" s="4" t="s">
        <v>644</v>
      </c>
    </row>
    <row r="151" spans="1:14">
      <c r="A151" s="4" t="s">
        <v>645</v>
      </c>
    </row>
    <row r="152" spans="1:14">
      <c r="A152" s="3" t="s">
        <v>556</v>
      </c>
    </row>
    <row r="153" spans="1:14">
      <c r="A153" s="4" t="s">
        <v>646</v>
      </c>
      <c r="H153" s="7" t="n">
        <v>2000000</v>
      </c>
    </row>
    <row r="154" spans="1:14">
      <c r="A154" s="4" t="s">
        <v>647</v>
      </c>
    </row>
    <row r="155" spans="1:14">
      <c r="A155" s="3" t="s">
        <v>556</v>
      </c>
    </row>
    <row r="156" spans="1:14">
      <c r="A156" s="4" t="s">
        <v>583</v>
      </c>
      <c r="M156" s="7" t="n">
        <v>172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48</v>
      </c>
      <c r="B1" s="2" t="s">
        <v>2</v>
      </c>
      <c r="C1" s="2" t="s">
        <v>649</v>
      </c>
      <c r="D1" s="2" t="s">
        <v>28</v>
      </c>
    </row>
    <row r="2" spans="1:4">
      <c r="A2" s="3" t="s">
        <v>556</v>
      </c>
    </row>
    <row r="3" spans="1:4">
      <c r="A3" s="4" t="s">
        <v>650</v>
      </c>
      <c r="B3" s="7" t="n">
        <v>221100</v>
      </c>
    </row>
    <row r="4" spans="1:4">
      <c r="A4" s="4" t="s">
        <v>216</v>
      </c>
    </row>
    <row r="5" spans="1:4">
      <c r="A5" s="3" t="s">
        <v>556</v>
      </c>
    </row>
    <row r="6" spans="1:4">
      <c r="A6" s="4" t="s">
        <v>651</v>
      </c>
      <c r="B6" s="5" t="n">
        <v>165000</v>
      </c>
    </row>
    <row r="7" spans="1:4">
      <c r="A7" s="4" t="s">
        <v>652</v>
      </c>
      <c r="B7" s="5" t="n">
        <v>-5652</v>
      </c>
      <c r="C7" s="7" t="n">
        <v>-6000</v>
      </c>
    </row>
    <row r="8" spans="1:4">
      <c r="A8" s="4" t="s">
        <v>650</v>
      </c>
      <c r="B8" s="5" t="n">
        <v>159348</v>
      </c>
    </row>
    <row r="9" spans="1:4">
      <c r="A9" s="4" t="s">
        <v>219</v>
      </c>
    </row>
    <row r="10" spans="1:4">
      <c r="A10" s="3" t="s">
        <v>556</v>
      </c>
    </row>
    <row r="11" spans="1:4">
      <c r="A11" s="4" t="s">
        <v>651</v>
      </c>
      <c r="B11" s="5" t="n">
        <v>70000</v>
      </c>
      <c r="D11" s="7" t="n">
        <v>60000</v>
      </c>
    </row>
    <row r="12" spans="1:4">
      <c r="A12" s="4" t="s">
        <v>652</v>
      </c>
      <c r="B12" s="5" t="n">
        <v>-668</v>
      </c>
      <c r="D12" s="5" t="n">
        <v>-814</v>
      </c>
    </row>
    <row r="13" spans="1:4">
      <c r="A13" s="4" t="s">
        <v>650</v>
      </c>
      <c r="B13" s="7" t="n">
        <v>69332</v>
      </c>
      <c r="D13" s="7" t="n">
        <v>591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28</v>
      </c>
    </row>
    <row r="2" spans="1:3">
      <c r="A2" s="3" t="s">
        <v>556</v>
      </c>
    </row>
    <row r="3" spans="1:3">
      <c r="A3" s="5" t="n">
        <v>2020</v>
      </c>
      <c r="B3" s="7" t="n">
        <v>1556</v>
      </c>
    </row>
    <row r="4" spans="1:3">
      <c r="A4" s="5" t="n">
        <v>2021</v>
      </c>
      <c r="B4" s="5" t="n">
        <v>64924</v>
      </c>
    </row>
    <row r="5" spans="1:3">
      <c r="A5" s="4" t="s">
        <v>654</v>
      </c>
      <c r="B5" s="5" t="n">
        <v>3520</v>
      </c>
    </row>
    <row r="6" spans="1:3">
      <c r="A6" s="4" t="s">
        <v>419</v>
      </c>
      <c r="B6" s="7" t="n">
        <v>70000</v>
      </c>
      <c r="C6" s="7" t="n">
        <v>6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 customWidth="1" max="7" min="7" width="14"/>
  </cols>
  <sheetData>
    <row r="1" spans="1:7">
      <c r="A1" s="1" t="s">
        <v>655</v>
      </c>
      <c r="B1" s="2" t="s">
        <v>73</v>
      </c>
      <c r="D1" s="2" t="s">
        <v>1</v>
      </c>
      <c r="F1" s="2" t="s">
        <v>506</v>
      </c>
    </row>
    <row r="2" spans="1:7">
      <c r="B2" s="2" t="s">
        <v>2</v>
      </c>
      <c r="C2" s="2" t="s">
        <v>74</v>
      </c>
      <c r="D2" s="2" t="s">
        <v>2</v>
      </c>
      <c r="E2" s="2" t="s">
        <v>74</v>
      </c>
      <c r="F2" s="2" t="s">
        <v>656</v>
      </c>
      <c r="G2" s="2" t="s">
        <v>28</v>
      </c>
    </row>
    <row r="3" spans="1:7">
      <c r="A3" s="3" t="s">
        <v>657</v>
      </c>
    </row>
    <row r="4" spans="1:7">
      <c r="A4" s="4" t="s">
        <v>91</v>
      </c>
      <c r="B4" s="7" t="n">
        <v>0</v>
      </c>
      <c r="C4" s="7" t="n">
        <v>0</v>
      </c>
      <c r="D4" s="7" t="n">
        <v>0</v>
      </c>
      <c r="E4" s="7" t="n">
        <v>753000</v>
      </c>
    </row>
    <row r="5" spans="1:7">
      <c r="A5" s="4" t="s">
        <v>658</v>
      </c>
      <c r="G5" s="4" t="s">
        <v>659</v>
      </c>
    </row>
    <row r="6" spans="1:7">
      <c r="A6" s="4" t="s">
        <v>660</v>
      </c>
      <c r="D6" s="7" t="n">
        <v>0</v>
      </c>
    </row>
    <row r="7" spans="1:7">
      <c r="A7" s="4" t="s">
        <v>661</v>
      </c>
    </row>
    <row r="8" spans="1:7">
      <c r="A8" s="3" t="s">
        <v>657</v>
      </c>
    </row>
    <row r="9" spans="1:7">
      <c r="A9" s="4" t="s">
        <v>658</v>
      </c>
      <c r="F9" s="4" t="s">
        <v>662</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5"/>
  </cols>
  <sheetData>
    <row r="1" spans="1:2">
      <c r="A1" s="1" t="s">
        <v>663</v>
      </c>
      <c r="B1" s="2" t="s">
        <v>1</v>
      </c>
    </row>
    <row r="2" spans="1:2">
      <c r="B2" s="2" t="s">
        <v>2</v>
      </c>
    </row>
    <row r="3" spans="1:2">
      <c r="A3" s="4" t="s">
        <v>664</v>
      </c>
    </row>
    <row r="4" spans="1:2">
      <c r="A4" s="3" t="s">
        <v>665</v>
      </c>
    </row>
    <row r="5" spans="1:2">
      <c r="A5" s="4" t="s">
        <v>666</v>
      </c>
      <c r="B5" s="5" t="n">
        <v>2021</v>
      </c>
    </row>
    <row r="6" spans="1:2">
      <c r="A6" s="4" t="s">
        <v>667</v>
      </c>
    </row>
    <row r="7" spans="1:2">
      <c r="A7" s="3" t="s">
        <v>665</v>
      </c>
    </row>
    <row r="8" spans="1:2">
      <c r="A8" s="4" t="s">
        <v>666</v>
      </c>
      <c r="B8" s="5" t="n">
        <v>20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292</v>
      </c>
    </row>
    <row r="2" spans="1:2">
      <c r="A2" s="3" t="s">
        <v>165</v>
      </c>
    </row>
    <row r="3" spans="1:2">
      <c r="A3" s="4" t="s">
        <v>669</v>
      </c>
      <c r="B3" s="7" t="n">
        <v>288</v>
      </c>
    </row>
    <row r="4" spans="1:2">
      <c r="A4" s="5" t="n">
        <v>2019</v>
      </c>
      <c r="B4" s="5" t="n">
        <v>1156</v>
      </c>
    </row>
    <row r="5" spans="1:2">
      <c r="A5" s="5" t="n">
        <v>2020</v>
      </c>
      <c r="B5" s="5" t="n">
        <v>1178</v>
      </c>
    </row>
    <row r="6" spans="1:2">
      <c r="A6" s="5" t="n">
        <v>2021</v>
      </c>
      <c r="B6" s="5" t="n">
        <v>964</v>
      </c>
    </row>
    <row r="7" spans="1:2">
      <c r="A7" s="5" t="n">
        <v>2022</v>
      </c>
      <c r="B7" s="5" t="n">
        <v>508</v>
      </c>
    </row>
    <row r="8" spans="1:2">
      <c r="A8" s="4" t="s">
        <v>670</v>
      </c>
      <c r="B8" s="5" t="n">
        <v>914</v>
      </c>
    </row>
    <row r="9" spans="1:2">
      <c r="A9" s="4" t="s">
        <v>419</v>
      </c>
      <c r="B9" s="7" t="n">
        <v>50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03:14Z</dcterms:created>
  <dcterms:modified xmlns:dcterms="http://purl.org/dc/terms/" xmlns:xsi="http://www.w3.org/2001/XMLSchema-instance" xsi:type="dcterms:W3CDTF">2018-11-06T16:03:14Z</dcterms:modified>
</cp:coreProperties>
</file>